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Acquisitions, "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epayments &amp; Other Assets" sheetId="10" state="visible" r:id="rId10"/>
    <sheet xmlns:r="http://schemas.openxmlformats.org/officeDocument/2006/relationships" name="Property Plant &amp; Equipment, net"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bt" sheetId="16" state="visible" r:id="rId16"/>
    <sheet xmlns:r="http://schemas.openxmlformats.org/officeDocument/2006/relationships" name="Unit Offering" sheetId="17" state="visible" r:id="rId17"/>
    <sheet xmlns:r="http://schemas.openxmlformats.org/officeDocument/2006/relationships" name="Operating Lease Liabilities &amp; C" sheetId="18" state="visible" r:id="rId18"/>
    <sheet xmlns:r="http://schemas.openxmlformats.org/officeDocument/2006/relationships" name="Risks and Uncertaintie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Warra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Acquisitions_2" sheetId="26" state="visible" r:id="rId26"/>
    <sheet xmlns:r="http://schemas.openxmlformats.org/officeDocument/2006/relationships" name="Summary of Significant Accoun_3" sheetId="27" state="visible" r:id="rId27"/>
    <sheet xmlns:r="http://schemas.openxmlformats.org/officeDocument/2006/relationships" name="Prepayments &amp; Other Assets (Tab" sheetId="28" state="visible" r:id="rId28"/>
    <sheet xmlns:r="http://schemas.openxmlformats.org/officeDocument/2006/relationships" name="Property Plant &amp; Equipment, n_2" sheetId="29" state="visible" r:id="rId29"/>
    <sheet xmlns:r="http://schemas.openxmlformats.org/officeDocument/2006/relationships" name="Investments (Tables)" sheetId="30" state="visible" r:id="rId30"/>
    <sheet xmlns:r="http://schemas.openxmlformats.org/officeDocument/2006/relationships" name="Accrued Expenses (Tables)" sheetId="31" state="visible" r:id="rId31"/>
    <sheet xmlns:r="http://schemas.openxmlformats.org/officeDocument/2006/relationships" name="Notes Payable (Tables)" sheetId="32" state="visible" r:id="rId32"/>
    <sheet xmlns:r="http://schemas.openxmlformats.org/officeDocument/2006/relationships" name="Debt (Tables)" sheetId="33" state="visible" r:id="rId33"/>
    <sheet xmlns:r="http://schemas.openxmlformats.org/officeDocument/2006/relationships" name="Operating Lease Liabilities &amp;_2" sheetId="34" state="visible" r:id="rId34"/>
    <sheet xmlns:r="http://schemas.openxmlformats.org/officeDocument/2006/relationships" name="Stock-Based Compensation (Table" sheetId="35" state="visible" r:id="rId35"/>
    <sheet xmlns:r="http://schemas.openxmlformats.org/officeDocument/2006/relationships" name="Warrants (Tables)" sheetId="36" state="visible" r:id="rId36"/>
    <sheet xmlns:r="http://schemas.openxmlformats.org/officeDocument/2006/relationships" name="Organization and Acquisitions_3" sheetId="37" state="visible" r:id="rId37"/>
    <sheet xmlns:r="http://schemas.openxmlformats.org/officeDocument/2006/relationships" name="Organization and Acquisitions_4" sheetId="38" state="visible" r:id="rId38"/>
    <sheet xmlns:r="http://schemas.openxmlformats.org/officeDocument/2006/relationships" name="Organization and Acquisitions_5"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lated Party Transactions (Det" sheetId="42" state="visible" r:id="rId42"/>
    <sheet xmlns:r="http://schemas.openxmlformats.org/officeDocument/2006/relationships" name="Prepayments &amp; Other Assets - Sc" sheetId="43" state="visible" r:id="rId43"/>
    <sheet xmlns:r="http://schemas.openxmlformats.org/officeDocument/2006/relationships" name="Property Plant &amp; Equipment, N_3" sheetId="44" state="visible" r:id="rId44"/>
    <sheet xmlns:r="http://schemas.openxmlformats.org/officeDocument/2006/relationships" name="Property Plant &amp; Equipment, N_4" sheetId="45" state="visible" r:id="rId45"/>
    <sheet xmlns:r="http://schemas.openxmlformats.org/officeDocument/2006/relationships" name="Investments (Details Narrative)" sheetId="46" state="visible" r:id="rId46"/>
    <sheet xmlns:r="http://schemas.openxmlformats.org/officeDocument/2006/relationships" name="Investments - Schedule of Cost " sheetId="47" state="visible" r:id="rId47"/>
    <sheet xmlns:r="http://schemas.openxmlformats.org/officeDocument/2006/relationships" name="Goodwill (Details Narrative)" sheetId="48" state="visible" r:id="rId48"/>
    <sheet xmlns:r="http://schemas.openxmlformats.org/officeDocument/2006/relationships" name="Accrued Expenses - Schedule of " sheetId="49" state="visible" r:id="rId49"/>
    <sheet xmlns:r="http://schemas.openxmlformats.org/officeDocument/2006/relationships" name="Notes Payable (Details Narrativ" sheetId="50" state="visible" r:id="rId50"/>
    <sheet xmlns:r="http://schemas.openxmlformats.org/officeDocument/2006/relationships" name="Notes Payable - Schedule of Not" sheetId="51" state="visible" r:id="rId51"/>
    <sheet xmlns:r="http://schemas.openxmlformats.org/officeDocument/2006/relationships" name="Notes Payable - Schedule of N_2" sheetId="52" state="visible" r:id="rId52"/>
    <sheet xmlns:r="http://schemas.openxmlformats.org/officeDocument/2006/relationships" name="Debt (Details Narrative)" sheetId="53" state="visible" r:id="rId53"/>
    <sheet xmlns:r="http://schemas.openxmlformats.org/officeDocument/2006/relationships" name="Debt - Schedule of Debt (Detail" sheetId="54" state="visible" r:id="rId54"/>
    <sheet xmlns:r="http://schemas.openxmlformats.org/officeDocument/2006/relationships" name="Debt - Schedule of Debt (Deta_2" sheetId="55" state="visible" r:id="rId55"/>
    <sheet xmlns:r="http://schemas.openxmlformats.org/officeDocument/2006/relationships" name="Unit Offering (Details Narrativ" sheetId="56" state="visible" r:id="rId56"/>
    <sheet xmlns:r="http://schemas.openxmlformats.org/officeDocument/2006/relationships" name="Operating Lease Liabilities &amp;_3" sheetId="57" state="visible" r:id="rId57"/>
    <sheet xmlns:r="http://schemas.openxmlformats.org/officeDocument/2006/relationships" name="Operating Lease Liabilities &amp;_4" sheetId="58" state="visible" r:id="rId58"/>
    <sheet xmlns:r="http://schemas.openxmlformats.org/officeDocument/2006/relationships" name="Operating Lease Liabilities &amp;_5" sheetId="59" state="visible" r:id="rId59"/>
    <sheet xmlns:r="http://schemas.openxmlformats.org/officeDocument/2006/relationships" name="Risks and Uncertainties (Detail" sheetId="60" state="visible" r:id="rId60"/>
    <sheet xmlns:r="http://schemas.openxmlformats.org/officeDocument/2006/relationships" name="Stock-Based Compensation (Detai"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Sc_4" sheetId="65" state="visible" r:id="rId65"/>
    <sheet xmlns:r="http://schemas.openxmlformats.org/officeDocument/2006/relationships" name="Stockholders' Equity (Details N" sheetId="66" state="visible" r:id="rId66"/>
    <sheet xmlns:r="http://schemas.openxmlformats.org/officeDocument/2006/relationships" name="Income Taxes (Details Narrative" sheetId="67" state="visible" r:id="rId67"/>
    <sheet xmlns:r="http://schemas.openxmlformats.org/officeDocument/2006/relationships" name="Warrants  (Details Narrative)" sheetId="68" state="visible" r:id="rId68"/>
    <sheet xmlns:r="http://schemas.openxmlformats.org/officeDocument/2006/relationships" name="Warrants - Schedule of Warrant "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urban-gro, Inc.</t>
        </is>
      </c>
    </row>
    <row r="5">
      <c r="A5" s="4" t="inlineStr">
        <is>
          <t>Entity Central Index Key</t>
        </is>
      </c>
      <c r="B5" s="4" t="inlineStr">
        <is>
          <t>000170652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8359761</v>
      </c>
    </row>
    <row r="21">
      <c r="A21" s="4" t="inlineStr">
        <is>
          <t>Entity Common Stock, Shares Outstanding</t>
        </is>
      </c>
      <c r="C21" s="6" t="n">
        <v>10866471</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mp; Other Assets</t>
        </is>
      </c>
      <c r="B1" s="2" t="inlineStr">
        <is>
          <t>12 Months Ended</t>
        </is>
      </c>
    </row>
    <row r="2">
      <c r="B2" s="2" t="inlineStr">
        <is>
          <t>Dec. 31, 2020</t>
        </is>
      </c>
    </row>
    <row r="3">
      <c r="A3" s="3" t="inlineStr">
        <is>
          <t>Deferred Costs, Capitalized, Prepaid, and Other Assets Disclosure [Abstract]</t>
        </is>
      </c>
    </row>
    <row r="4">
      <c r="A4" s="4" t="inlineStr">
        <is>
          <t>Prepayments &amp; Other Assets</t>
        </is>
      </c>
      <c r="B4" s="4" t="inlineStr">
        <is>
          <t xml:space="preserve">NOTE 4 – PREPAYMENTS &amp; OTHER ASSETS Prepayments and other assets are comprised
of prepayments paid to vendors to initiate orders and prepaid services and fees. The prepaid balances are summarized as follows:
2020 2019
Vendor prepayments $ 2,676,493 $ 1,070,788
Prepaid services and fees 365,931 187,912
Deferred financing cost (See Note 10 - Debt) 504,644 –
Others - 20,028
Prepayments and other assets $ 3,547,068 $ 1,278,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net</t>
        </is>
      </c>
      <c r="B1" s="2" t="inlineStr">
        <is>
          <t>12 Months Ended</t>
        </is>
      </c>
    </row>
    <row r="2">
      <c r="B2" s="2" t="inlineStr">
        <is>
          <t>Dec. 31, 2020</t>
        </is>
      </c>
    </row>
    <row r="3">
      <c r="A3" s="3" t="inlineStr">
        <is>
          <t>Property, Plant and Equipment [Abstract]</t>
        </is>
      </c>
    </row>
    <row r="4">
      <c r="A4" s="4" t="inlineStr">
        <is>
          <t>Property Plant &amp; Equipment, net</t>
        </is>
      </c>
      <c r="B4" s="4" t="inlineStr">
        <is>
          <t>NOTE 5 - PROPERTY PLANT &amp; EQUIPMENT,
NET Property Plant and Equipment balances are summarized
as follows:
2020 2019
Computers &amp; Technology Equip $ 67,754 $ 87,300
Furniture and Fixtures 85,662 42,518
Leasehold Improvements 164,072 164,072
Vehicles 20,000 57,414
Software 142,721 142,721
R&amp;D Assets 3,031 3,031
Other Equipment 34,063 38,355
Accumulated depreciation (387,859 ) (370,376 )
Property plant and equipment, net $ 129,444 $ 165,035 Depreciation expense for the years ended December
31, 2020 and 2019 totaled $256,803 and $264,59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NOTE 6 – INVESTMENTS The components of investments are summarized as follows:
2020 2019
Investment in Edyza $ 1,710,358 $ 1,710,358
Investment in TGH – 310,000
$ 1,710,358 $ 2,020,358 Edyza [ add in sentence what Edyza is from MDA above
]. ]During 2019, the Company acquired an additional 827,018 shares for $897,475. The Company has capitalized an additional $12,883 in
legal fees associated with the purchases of the Edyza Common Stock. The Company measures this investment at cost, less any impairment
changes resulting from observable price changes in orderly transactions for an identical or similar investment of the same issuer. TGH On January 24, 2020, the Company entered
into a Membership Interest Redemption Agreement (the “Redemption Agreement”) with Total Grow Holdings LLC (d/b/a Total Grow
Control, LLC) (“TGH”), whereby the Company agreed to sell the Company’s 24.4% membership interests in TGH back to TGH
for total consideration of $370,000. As a result of TGH’s failure to perform its obligations under the Redemption Agreement, the
Company initiated a lawsuit against TGH seeking damages (the “Lawsuit”), and subsequently fully impaired the remaining investment
in TGH in June 2020. On September 24, 2020, the Company and
TGH entered into a Settlement Agreement (the “Settlement Agreement”), pursuant to which the parties agreed to settle all claims
brought in the Lawsuit. Pursuant to the Settlement Agreement, TGH agreed to pay the Company a total of $61,919 in six equal installments.
TGH’s first payment was due by October 4, 2020. TGH also agreed to reimburse the Company for up to $25,000 of its attorney’s
fees related to the Lawsuit and the Settlement Agreement. In consideration of the foregoing and subject to TGH satisfying its payment
obligations, the Company agreed to release any and all claims related to the Lawsuit. The Settlement Agreement also provides for a mutual
release between the parties. On September 24, 2020, in connection with the Settlement
Agreement, the Company also entered into an agreement (the “Pullar Agreement”) by and between the Company and George R. Pullar,
a former director of the Company and the Company’s former chief financial officer and the current chief financial officer of TGH.
Pursuant to the Pullar Agreement, in exchange for Mr. Pullar relinquishing all right, title and interest in and to 166,667 shares of the
Company’s common stock, the Company agreed to (i) execute the Settlement Agreement, (ii) transfer, sell and assign to Mr. Pullar
the Company’s 24.4% membership interest in TGH pursuant to the Settlement Agreement and (iii) issue Mr. Pullar a fully vested warrant,
to purchase 66,667 shares of Common Stock at an exercise price of $6.00 per share which expires five years from the date of issuance.
The Pullar Agreement also provides for a mutual release between the Company and Mr. Pull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7 – GOODWILL The Company recorded goodwill in conjunction
with the initial acquisition of Impact on March 7, 2019. The goodwill balance as of December 31, 2020 and 2019 was $902,067. Goodwill
is not amortized. There is no goodwill for income tax purposes. The Company did not record any impairment charges related to goodwill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8 – ACCRUED EXPENSES Accrued expenses are summarized as follows:
2020 2019
Accrued operating expenses $ 717,503 $ 854,056
Accrued wages and related expenses 408,907 487,327
Accrued interest expense 99,258 –
Accrued sales tax payable 572,826 345,458
$ 1,798,494 $ 1,686,841 Accrued sales tax payable is comprised of amounts
due to various states and Canadian provinces for 2015 through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9 – NOTES PAYABLE The following is a summary of notes payable
excluding related party notes payable:
December 31, December 31,
2020 2019
Unsecured, interest only, note payable with Chris Parkes originally due December 31, 2018. Initial interest payments due monthly at an annual rate of 20.4%.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500 shares of Common Stock. This note was fully repaid on December 3, 2020. $ - $ 80,000
Unsecured, interest only, note payable with David Parkes originally due December 31, 2018. Initial interest payments due monthly at an annual rate of 18.0%.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500 shares of Common Stock. This note was fully repaid on December 3, 2020. - 100,000
Note payable with Hydrofarm Holdings Group, Inc. (“Hydrofarm”), secured by all currently existing and future assets. Interest accrues at 8.0% per year and is paid quarterly. The note matures on the earlier of: (a) 90 days’ notice from Hydrofarm; (b) acceleration of the note payable due to the Company being in default; or (c) December 2023. The note was repaid in full on February 27, 2020. - 2,000,000
Secured agreement to sell future receivables to GCF Resources, LLC, net of $30,000 in closing fees. The agreement requires 32 weekly payments of $42,190 totaling $1,350,000. The agreement matured on May 7, 2020 but is repayable prior to maturity for less than the $1,350,000 in total payments. The note was repaid in full on February 27, 2020. - 632,709
Paycheck Protection Program (“PPP”) loan entered into on April 16, 2020. Interest rate of 1.0% per annum. Payments of principal and interest are deferred until August 1, 2021 (the “Deferral Period”). The PPP loan may be forgiven in part or fully depending on the Company meeting certain PPP loan forgiveness guidelines. The Company has not yet determined if any of the PPP loan is subject to forgiveness and has therefore continued to present the entire PPP loan as an obligation on its financial statements. Any unforgiven portion of the PPP loan is payable over a two-year term, with payments deferred during the Deferral Period. The Company may prepay the unforgiven loan balance at any time without payment of any premium. 1,020,600 -
Convertible notes related to bridge financing. See Bridge Financing Notes below. 1,854,500 -
Total 2,875,100 2,812,709
Less current maturities (1,854,500 ) (2,812,709 )
Long term $ 1,020,600 $ – During the fourth quarter of 2020 the Company
entered into bridge financing notes (the “Bridge Financing Notes”) totaling $1,854,500. The Bridge Financing Notes
are a combination of $1,004,500 in the New James Lowe Note (See Note 3 – Related Party Transactions), $350,000 received in
November 2020, and an additional $500,000 received in December 2020. The Bridge Financing Notes carry interest at the rate of 12%
and mature on December 31, 2021. The Bridge Financing Notes will be mandatorily converted upon the closing of a sale of the securities
of the Company, whether in a private placement or pursuant to an effective registration statement under the Securities Act, resulting
in at least $2,500,000 of gross proceeds to the Company (a “Qualified Offering”). In the event of a Qualified Offering,
the outstanding principal and interest of the Bridge Financing Notes will be converted into the identical security issued at such
Qualified Offering at 75% of the per security price paid by investors in connection with the Qualified Offering. The Offering described
in Note 18 – Subsequent Events, was a Qualified Offering and the Bridge Financing Notes were converted into equity in connection
with the Offering in Februar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0 – DEBT The Company’s borrowings as of December
31, 2020 and 2019 consisted of the following:
2020 2019
Revolving Facility $ 3,403,143 $ –
Term Loan, net of $252,322 unamortized debt issuance costs 1,868,320 –
Total 5,271,463 –
Less current debt due within one year (5,271,463 ) –
Total long-term debt $ - $ – On February 21, 2020, we entered into a letter
agreement (the “Credit Agreement”) by and among the Company, as borrower, urban-gro Canada Technologies Inc. and Impact.,
as guarantors, the lenders party thereto (the “Lenders”), and Bridging Finance Inc., as administrative agent for the
Lenders (the “Agent”). The Credit Agreement, which is denominated in Canadian dollars (C$), is comprised of (i) a 12-month
senior secured demand term loan facility in the amount of C$2.7 million ($2.0 million), which was funded in its entirety on the
closing date (the “Term Loan”); and (ii) a 12-month demand revolving credit facility of up to C$5.4 million ($4.0 million),
which may be drawn from time to time, subject to the terms and conditions set forth in the Credit Agreement and described further
below (the “Revolving Facility,” and together with the Term Loan, the “Facilities”). The Credit Agreement
is personally guaranteed by the Company’s CEO and Chairman, Brad Nattrass, and was to be in place for the original term of
the Credit Agreement (1 year) plus a 1-year extension period at the discretion of the Lender as provided in the Credit Agreement. The final maturity date of the Facilities was
initially stipulated in the Credit Agreement as the earlier of (i) demand, and (ii) the date that is 12 months after the closing
date, with a potential extension to the date that is 24 months after the closing date (the “Initial Maturity Date”).
The Facilities bore interest at the annual rate established and designated by the Bank of Nova Scotia as the prime rate, plus 11%
per annum. Accrued interest on the outstanding principal amount of the Facilities is due and payable monthly in arrears, on the
last business day of each month, and on the Initial Maturity Date. The Revolving Facility could initially be borrowed
and re-borrowed on a revolving basis by the Company during the term of the Facilities, provided that borrowings under the Revolving
Facility wer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 The Revolving Facility may be
prepaid in part or in full without a penalty at any time during the term of the Facilities, and the Term Loan may be prepaid in
full or in part without penalty subject to 60 days prior notice in each case subject to certain customary conditions. On September 4, 2020, the Company executed
an amendment to the Credit Agreement (the “First Amendment”) whereas the Facilities described above are now due on
December 31, 2021 (the “Revised Maturity Date”). The First Amendment also increased the rate at which the Facilities
will bear interest to the annual rate established and designated by the Bank of Nova Scotia as the prime rate, plus 12% per annum
(14.5% as of September 30, 2020). As a result of the First Amendment, the Company
is required to prepay, on or before January 31, 2021, $1,000,000 of the balance of the Term Loan and begin making monthly payments
of $100,000 on the balance on the Term Loan starting on March 1, 2021. Additionally, the Company is required to make monthly payments
of $50,000 on the balance under the Revolving Facility beginning October 1, 2020 and can make no more draws under the Revolving
Facility. The Company incurred $1,314,868 of debt issuance
costs in connection with these Facilities, of which $676,822 was non-cash in the form of Common Stock and warrant issuances. The
Company estimated the fair value of these warrants at the respective balance sheet dates using the Black-Scholes option pricing
based on the market value of the underlying Common Stock at the valuation measurement date of $6.00, the remaining contractual
terms of the warrants of 5 years, risk free interest rate of 1.14% an expected volatility of the price of the underlying Common
Stock of 100%. The Company recorded the debt issuance costs as either a deferred financing asset or a direct reduction of the loan
obligation based on the pro-rata value of the Revolving Facility and Term Loan, respectively, on the closing date. The debt issuance
costs are amortized as interest expense over the life of the Facilities, until the Revised Maturity Date. As of December 31, 2020,
there were $504,644 and $252,322 of unamortized debt issuance costs remaining related to the Revolving Facility and Term Loan,
respectively. The Company recorded interest expense of $557,903
related to the amortization of debt issuance costs and a foreign exchange loss of $397,292 for the year ended December 31, 2020. On February 19, 2021, the Company repaid all
amounts outstanding and terminated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it Offering</t>
        </is>
      </c>
      <c r="B1" s="2" t="inlineStr">
        <is>
          <t>12 Months Ended</t>
        </is>
      </c>
    </row>
    <row r="2">
      <c r="B2" s="2" t="inlineStr">
        <is>
          <t>Dec. 31, 2020</t>
        </is>
      </c>
    </row>
    <row r="3">
      <c r="A3" s="3" t="inlineStr">
        <is>
          <t>Debt Disclosure [Abstract]</t>
        </is>
      </c>
    </row>
    <row r="4">
      <c r="A4" s="4" t="inlineStr">
        <is>
          <t>Unit Offering</t>
        </is>
      </c>
      <c r="B4" s="4" t="inlineStr">
        <is>
          <t>NOTE 11 – UNIT OFFERING Effective January 9, 2019, the Company executed
a letter agreement with 4Front Capital Partners, Inc., Toronto, Canada (“4Front”), whereby 4Front agreed to act as
the Company’s exclusive placement agent in connection with a private placement offering. Beginning in March 2019, 4Front
initiated an offering (the “Offering”) of up to $6,000,000 from the sale of Units, with each Unit consisting of a $1,000
Convertible Debenture (the “Debentures” or a “Debenture”) and Common Stock Purchase Warrants (the “Warrants”)
exercisable to purchase 34.58 shares of Common Stock at $18.00 per share for a period of two years from the purchase date. The
Debentures are due May 31, 2021 and bear interest at 8%, compounded annually, with interest due at maturity. The Debentures, plus
any accrued but unpaid interest, will automatically convert for no additional consideration into Common Shares at a conversion
price of $14.46 per share upon the occurrence of a liquidity event. A liquidity event means: (a) the date on which the Company’s
Common Stock is listed for trading on a recognized stock exchange in either Canada or the United States; and (b) securities issued
pursuant to the Offering, including the Common Stock underlying both the conversion right included in the Debentures and underlying
the Warrants, have been duly qualified by a registration statement in the United States, allowing the securities to be freely tradeable
pursuant to the U.S. securities laws, or a prospectus in Canada. The Company filed a registration statement with the SEC on September
17, 2019, to register the securities in connection with the Offering. That registration statement was declared effective October
16, 2019, triggering the liquidity event indicated above and the $2,565,000 in Debentures plus $92,037 in accrued interest were
converted into 183,752 Common Shares at $14.46 per share. The Warrants contain a mandatory exercise provision if the weighted average
share price of the Company’s Common Stock exceeds $30.00 per share for a period of five consecutive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Lease Liabilities &amp; Commitments and Contingencies</t>
        </is>
      </c>
      <c r="B1" s="2" t="inlineStr">
        <is>
          <t>12 Months Ended</t>
        </is>
      </c>
    </row>
    <row r="2">
      <c r="B2" s="2" t="inlineStr">
        <is>
          <t>Dec. 31, 2020</t>
        </is>
      </c>
    </row>
    <row r="3">
      <c r="A3" s="3" t="inlineStr">
        <is>
          <t>Commitments and Contingencies Disclosure [Abstract]</t>
        </is>
      </c>
    </row>
    <row r="4">
      <c r="A4" s="4" t="inlineStr">
        <is>
          <t>Operating Lease Liabilities &amp; Commitments and Contingencies</t>
        </is>
      </c>
      <c r="B4" s="4" t="inlineStr">
        <is>
          <t>NOTE 12 – OPERATING LEASE LIABILITIES
&amp; COMMITMENTS AND CONTINGENCIES The Company has one operating leases with an
imputed annual interest rate of 8%. The terms of the lease are 12 months commencing on September 1, 2020 and ending on August 31,
2021. The Company is currently evaluating whether to renew this lease. The following is a summary of operating lease
liabilities:
2020 2019
Operating lease liabilities related to right of use assets. $ 88,888 $ 222,236
Less current portion (88,888 ) (123,395 )
Long term $ - $ 98,841 The following is a schedule showing future
minimum lease payments:
Year ending Total Minimum
December 31, Lease Payments
2021 96,000
From time to time, the Company is involved
in routine litigation that arises in the ordinary course of business. There are no legal proceedings for which management believes
the ultimate outcome would have a material adverse effect on the Company’s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t>
        </is>
      </c>
      <c r="B4" s="4" t="inlineStr">
        <is>
          <t>NOTE 13 – RISKS AND UNCERTAINTIES Concentration Risk During the year ended December 31, 2020, one
customer represented 25% of total revenue and another represented 13% of total revenue. During the year ended December 31, 2019,
one customer represented 21% of total revenue. At December 31, 2020, one customer represented 12% of total outstanding accounts
receivables. At December 31, 2019, one customer represented 15% and another represented 11% of total outstanding receivables. During the year ended December 31, 2020, one
vendor composed 33% and another composed 13% of total purchases. During the year ended December 31, 2019, one vendor composed
24% of total purchases. Foreign Exchange Risk Although our revenues and expenses are expected
to be predominantly denominated in United States dollars, we may be exposed to currency exchange fluctuations. Recent events in
the global financial markets have been coupled with increased volatility in the currency markets. Fluctuations in the exchange
rate between the U.S. dollar, the Canadian dollar, the Euro, the Swiss franc, and the currency of other regions in which we may
operate may have a material adverse effect on our business, financial condition and operating results. We may, in the future, establish
a program to hedge a portion of our foreign currency exposure with the objective of minimizing the impact of adverse foreign currency
exchange movements. However, even if we develop a hedging program, there can be no assurance that it will effectively mitigate
currency risks. Coronavirus Pandemic The outbreak of COVID-19, a novel strain of
coronavirus first identified in China, which has spread across the globe including the U.S., has had an adverse impact on our operations
and financial condition. The response to this coronavirus by federal, state and local governments in the U.S. has resulted in significant
market and business disruptions across many industries and affecting businesses of all sizes. This pandemic has also caused significant
stock market volatility and further tightened capital access for most businesses. Given that the COVID-19 pandemic and its disruptions
are of an unknown duration, they could have an adverse effect on our liquidity and profitability. As a result of these events, we assessed our
near-term operations, working capital, finances and capital formation opportunities, and implemented, in late March 2020, a downsizing
of our operations and workforce to preserve cash resources and focus our operations on client-centric sales and project management
activities. The duration and likelihood of success of this workforce reduction are uncertain; however, we have since rehired several
employees who were impacted by the downsizing effort. If this downsizing effort does not meet our expectations, or additional capital
is not available, we may not be able to continue our operations. The pandemic and its effects resulted in temporary delays in our
projects, however, work on all such projects has resumed. Other factors that will affect our ability to continue operations include
the market demand for our products and services, our ability to service the needs of our clients and prospects with a reduced workforce,
potential contract cancellations, project scope reductions and project delays, our ability to fulfill our current backlog, management
of our working capital, the availability of cash to fund our operations, and the continuation of normal payment terms and conditions
for purchase of our products. In light of these extenuating circumstances, there is no assurance that we will be successful in
growing and maintaining our business with our clients. If our clients or prospects are unable to obtain project financing and we
are unable to increase revenues, or otherwise generate cash flows from operations, we will not be able to successfully execute
on the various strategies and initiatives we have set forth in this Report to grow our business. The ultimate magnitude of COVID-19, including
the extent of its impact on our financial and operational results, which could be material, will depend on the length of time that
the pandemic continues, its effect on the demand for our products and our supply chain, the effect of governmental regulations
imposed in response to the pandemic, as well as uncertainty regarding all of the foregoing. We cannot at this time predict the
full impact of the COVID-19 pandemic, but it could have a larger material adverse effect on our business, financial condition,
results of operations and cash flows beyond what is discussed within this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84469</v>
      </c>
      <c r="C3" s="5" t="n">
        <v>448703</v>
      </c>
    </row>
    <row r="4">
      <c r="A4" s="4" t="inlineStr">
        <is>
          <t>Accounts receivable, net</t>
        </is>
      </c>
      <c r="B4" s="6" t="n">
        <v>915052</v>
      </c>
      <c r="C4" s="6" t="n">
        <v>1564969</v>
      </c>
    </row>
    <row r="5">
      <c r="A5" s="4" t="inlineStr">
        <is>
          <t>Inventories</t>
        </is>
      </c>
      <c r="B5" s="6" t="n">
        <v>537104</v>
      </c>
      <c r="C5" s="6" t="n">
        <v>676175</v>
      </c>
    </row>
    <row r="6">
      <c r="A6" s="4" t="inlineStr">
        <is>
          <t>Related party receivable</t>
        </is>
      </c>
      <c r="B6" s="6" t="n">
        <v>61678</v>
      </c>
      <c r="C6" s="6" t="n">
        <v>49658</v>
      </c>
    </row>
    <row r="7">
      <c r="A7" s="4" t="inlineStr">
        <is>
          <t>Prepayments and other assets</t>
        </is>
      </c>
      <c r="B7" s="6" t="n">
        <v>3547068</v>
      </c>
      <c r="C7" s="6" t="n">
        <v>1258700</v>
      </c>
    </row>
    <row r="8">
      <c r="A8" s="4" t="inlineStr">
        <is>
          <t>Total current assets</t>
        </is>
      </c>
      <c r="B8" s="6" t="n">
        <v>5245371</v>
      </c>
      <c r="C8" s="6" t="n">
        <v>3998205</v>
      </c>
    </row>
    <row r="9">
      <c r="A9" s="3" t="inlineStr">
        <is>
          <t>Non-current assets</t>
        </is>
      </c>
    </row>
    <row r="10">
      <c r="A10" s="4" t="inlineStr">
        <is>
          <t>Property, plant, and equipment, net</t>
        </is>
      </c>
      <c r="B10" s="6" t="n">
        <v>129444</v>
      </c>
      <c r="C10" s="6" t="n">
        <v>165035</v>
      </c>
    </row>
    <row r="11">
      <c r="A11" s="4" t="inlineStr">
        <is>
          <t>Operating lease right of use assets, net</t>
        </is>
      </c>
      <c r="B11" s="6" t="n">
        <v>88889</v>
      </c>
      <c r="C11" s="6" t="n">
        <v>215848</v>
      </c>
    </row>
    <row r="12">
      <c r="A12" s="4" t="inlineStr">
        <is>
          <t>Investments</t>
        </is>
      </c>
      <c r="B12" s="6" t="n">
        <v>1710358</v>
      </c>
      <c r="C12" s="6" t="n">
        <v>2020358</v>
      </c>
    </row>
    <row r="13">
      <c r="A13" s="4" t="inlineStr">
        <is>
          <t>Goodwill</t>
        </is>
      </c>
      <c r="B13" s="6" t="n">
        <v>902067</v>
      </c>
      <c r="C13" s="6" t="n">
        <v>902067</v>
      </c>
    </row>
    <row r="14">
      <c r="A14" s="4" t="inlineStr">
        <is>
          <t>Other assets</t>
        </is>
      </c>
      <c r="B14" s="6" t="n">
        <v>84514</v>
      </c>
      <c r="C14" s="6" t="n">
        <v>106179</v>
      </c>
    </row>
    <row r="15">
      <c r="A15" s="4" t="inlineStr">
        <is>
          <t>Total non-current assets</t>
        </is>
      </c>
      <c r="B15" s="6" t="n">
        <v>2915272</v>
      </c>
      <c r="C15" s="6" t="n">
        <v>3409487</v>
      </c>
    </row>
    <row r="16">
      <c r="A16" s="4" t="inlineStr">
        <is>
          <t>Total assets</t>
        </is>
      </c>
      <c r="B16" s="6" t="n">
        <v>8160643</v>
      </c>
      <c r="C16" s="6" t="n">
        <v>7407692</v>
      </c>
    </row>
    <row r="17">
      <c r="A17" s="3" t="inlineStr">
        <is>
          <t>Current liabilities</t>
        </is>
      </c>
    </row>
    <row r="18">
      <c r="A18" s="4" t="inlineStr">
        <is>
          <t>Accounts payable</t>
        </is>
      </c>
      <c r="B18" s="6" t="n">
        <v>653998</v>
      </c>
      <c r="C18" s="6" t="n">
        <v>3753862</v>
      </c>
    </row>
    <row r="19">
      <c r="A19" s="4" t="inlineStr">
        <is>
          <t>Accrued expenses</t>
        </is>
      </c>
      <c r="B19" s="6" t="n">
        <v>1798494</v>
      </c>
      <c r="C19" s="6" t="n">
        <v>1686841</v>
      </c>
    </row>
    <row r="20">
      <c r="A20" s="4" t="inlineStr">
        <is>
          <t>Related party payable</t>
        </is>
      </c>
      <c r="B20" s="4" t="inlineStr">
        <is>
          <t xml:space="preserve"> </t>
        </is>
      </c>
      <c r="C20" s="6" t="n">
        <v>24972</v>
      </c>
    </row>
    <row r="21">
      <c r="A21" s="4" t="inlineStr">
        <is>
          <t>Customer deposits</t>
        </is>
      </c>
      <c r="B21" s="6" t="n">
        <v>4878863</v>
      </c>
      <c r="C21" s="6" t="n">
        <v>2915406</v>
      </c>
    </row>
    <row r="22">
      <c r="A22" s="4" t="inlineStr">
        <is>
          <t>Related party note payable</t>
        </is>
      </c>
      <c r="B22" s="4" t="inlineStr">
        <is>
          <t xml:space="preserve"> </t>
        </is>
      </c>
      <c r="C22" s="6" t="n">
        <v>1000000</v>
      </c>
    </row>
    <row r="23">
      <c r="A23" s="4" t="inlineStr">
        <is>
          <t>Notes payable, current portion</t>
        </is>
      </c>
      <c r="B23" s="6" t="n">
        <v>1854500</v>
      </c>
      <c r="C23" s="6" t="n">
        <v>2812709</v>
      </c>
    </row>
    <row r="24">
      <c r="A24" s="4" t="inlineStr">
        <is>
          <t>Short-term debt, Term Loan, net</t>
        </is>
      </c>
      <c r="B24" s="6" t="n">
        <v>1868320</v>
      </c>
      <c r="C24" s="4" t="inlineStr">
        <is>
          <t xml:space="preserve"> </t>
        </is>
      </c>
    </row>
    <row r="25">
      <c r="A25" s="4" t="inlineStr">
        <is>
          <t>Short-term debt, Revolving Facility</t>
        </is>
      </c>
      <c r="B25" s="6" t="n">
        <v>3403143</v>
      </c>
      <c r="C25" s="4" t="inlineStr">
        <is>
          <t xml:space="preserve"> </t>
        </is>
      </c>
    </row>
    <row r="26">
      <c r="A26" s="4" t="inlineStr">
        <is>
          <t>Operating lease liabilities</t>
        </is>
      </c>
      <c r="B26" s="6" t="n">
        <v>88889</v>
      </c>
      <c r="C26" s="6" t="n">
        <v>123395</v>
      </c>
    </row>
    <row r="27">
      <c r="A27" s="4" t="inlineStr">
        <is>
          <t>Total current liabilities</t>
        </is>
      </c>
      <c r="B27" s="6" t="n">
        <v>14546207</v>
      </c>
      <c r="C27" s="6" t="n">
        <v>12317185</v>
      </c>
    </row>
    <row r="28">
      <c r="A28" s="3" t="inlineStr">
        <is>
          <t>Non-current liabilities</t>
        </is>
      </c>
    </row>
    <row r="29">
      <c r="A29" s="4" t="inlineStr">
        <is>
          <t>Notes payable, long-term</t>
        </is>
      </c>
      <c r="B29" s="6" t="n">
        <v>1020600</v>
      </c>
      <c r="C29" s="4" t="inlineStr">
        <is>
          <t xml:space="preserve"> </t>
        </is>
      </c>
    </row>
    <row r="30">
      <c r="A30" s="4" t="inlineStr">
        <is>
          <t>Operating lease liabilities</t>
        </is>
      </c>
      <c r="B30" s="4" t="inlineStr">
        <is>
          <t xml:space="preserve"> </t>
        </is>
      </c>
      <c r="C30" s="6" t="n">
        <v>98841</v>
      </c>
    </row>
    <row r="31">
      <c r="A31" s="4" t="inlineStr">
        <is>
          <t>Total non-current liabilities</t>
        </is>
      </c>
      <c r="B31" s="6" t="n">
        <v>1020600</v>
      </c>
      <c r="C31" s="6" t="n">
        <v>98841</v>
      </c>
    </row>
    <row r="32">
      <c r="A32" s="4" t="inlineStr">
        <is>
          <t>Total liabilities</t>
        </is>
      </c>
      <c r="B32" s="6" t="n">
        <v>15566807</v>
      </c>
      <c r="C32" s="6" t="n">
        <v>12416026</v>
      </c>
    </row>
    <row r="33">
      <c r="A33" s="4" t="inlineStr">
        <is>
          <t>Commitments and contingencies, Note 12</t>
        </is>
      </c>
      <c r="B33" s="4" t="inlineStr">
        <is>
          <t xml:space="preserve"> </t>
        </is>
      </c>
      <c r="C33" s="4" t="inlineStr">
        <is>
          <t xml:space="preserve"> </t>
        </is>
      </c>
    </row>
    <row r="34">
      <c r="A34" s="3" t="inlineStr">
        <is>
          <t>Equity</t>
        </is>
      </c>
    </row>
    <row r="35">
      <c r="A35" s="4" t="inlineStr">
        <is>
          <t>Common stock, $0.001 par value; 100,000,000 shares authorized; 4,718,714 and 4,701,552 shares issued and outstanding as of December 31, 2020 and 2019, respectively</t>
        </is>
      </c>
      <c r="B35" s="6" t="n">
        <v>4719</v>
      </c>
      <c r="C35" s="6" t="n">
        <v>4702</v>
      </c>
    </row>
    <row r="36">
      <c r="A36" s="4" t="inlineStr">
        <is>
          <t>Additional Paid in Capital</t>
        </is>
      </c>
      <c r="B36" s="6" t="n">
        <v>14553438</v>
      </c>
      <c r="C36" s="6" t="n">
        <v>11877590</v>
      </c>
    </row>
    <row r="37">
      <c r="A37" s="4" t="inlineStr">
        <is>
          <t>Accumulated deficit</t>
        </is>
      </c>
      <c r="B37" s="6" t="n">
        <v>-21964321</v>
      </c>
      <c r="C37" s="6" t="n">
        <v>-16890626</v>
      </c>
    </row>
    <row r="38">
      <c r="A38" s="4" t="inlineStr">
        <is>
          <t>Total stockholders' deficit</t>
        </is>
      </c>
      <c r="B38" s="6" t="n">
        <v>-7406164</v>
      </c>
      <c r="C38" s="6" t="n">
        <v>-5008334</v>
      </c>
    </row>
    <row r="39">
      <c r="A39" s="4" t="inlineStr">
        <is>
          <t>Total liabilities and stockholders' deficit</t>
        </is>
      </c>
      <c r="B39" s="5" t="n">
        <v>8160643</v>
      </c>
      <c r="C39" s="5" t="n">
        <v>7407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4 – STOCK-BASED COMPENSATION Stock-based compensation expense for the years
ended December 31, 2020 and 2019 was $1,803,403 and $1,830,426, respectively based on the vesting schedule of the stock grants
and options. During the year ended December 31, 2020, 48,889 shares vested and were issued to employees. No cash flow affects are
anticipated for stock grants. In January 2017, the Company began granting
stock to attract, retain, and reward employees with Common Stock. Stock grants are offered as part of the employment offer package,
to ensure continuity of employment or as a reward for performance. Each of these grants requires a specific tenure of employment
before the grant vests with typical vesting periods of 1 to 3 years of employment. In January 2018, the Company implemented an
equity incentive plan to reward and attract employees and compensate vendors for services when applicable. Stock options are offered
as part of an employment offer package, to ensure continuity of service or as a reward for performance. The stock option plan authorizes
500,000 shares of common stock. In May 2019, the Company adopted a new equity
incentive plan, authorizing an aggregate of 588,333 shares of Common Stock for issuance thereunder. Stock grants under the equity
incentive programs are valued at the price of the stock on the date of grant. The fair value of stock options granted under the
equity incentive plans is calculated using the Black-Scholes pricing model based on the estimated market value of the underlying
stock at the valuation measurement date, the remaining contractual term of the stock options, risk-free interest rate, and expected
volatility of the underlying Common Stock. There is a moderate degree of subjectivity involved when estimating the value of stock
options with the Black-Scholes option pricing model as the assumptions used are moderately judgmental. Stock grants and stock options
are sometimes offered as part of an employment offer package, to ensure continuity of service or as a reward for performance. Stock
grants and stock options typically require a 1 to 3 year period of continued employment or service performance before the stock
grant or stock option vests. The following schedule shows stock grant activity
for the year ended December 31, 2020 and 2019:
Grants outstanding as of December 31, 2018 300,444
Grants awarded 6,967
Forfeiture/Cancelled (11,667)
Grants vested (226,994)
Grants outstanding as of December 31, 2019 68,750
Grants outstanding as of December 31, 2019 68,750
Grants awarded 132,361
Forfeiture/Cancelled (33,333 )
Grants vested (48,889 )
Grants outstanding as of December 31, 2020 118,889 The following table summarizes stock grant
vesting periods.
Number of Unrecognized stock compensation Year Ending
Shares expense December 31,
85,555 $ 215,451 2021
16,667 33,333 2022
16,667 2,778 2023
118,889 $ 251,562 The following schedule shows stock option activity
for the year ended December 31, 2020 and 2019.
Number of Weighted Average Remaining Weighted Average
Stock options outstanding as of December 31, 2018 197,334 9.68 $ 6.90
Issued 122,750 9.20 $ 8.28
Expired 36,389 9.12 $ 7.98
Stock options outstanding at December 31, 2019 283,695 9.21 $ 7.26
Stock options exercisable at December 31, 2019 117,256 8.89 $ 7.02
Number of Weighted Average Remaining Weighted Average
Stock options outstanding as of December 31, 2019 283,695 9.21 $ 7.26
Issued 404,167 4.00 $ 6.00
Expired 49,584 8.02 $ 6.90
Stock options outstanding at December 31, 2020 638,278 7.25 $ 6.49
Stock options exercisable at December 31, 2020 363,951 7.72 $ 6.48 The following table summarizes stock option
vesting periods under the two stock option plans.
Number of Unrecognized stock compensation Year Ending
Shares expense December 31,
163,716 $ 815,518 2021
110,611 521,223 2022
274,327 $ 1,336,741 The aggregate intrinsic value of the stock
options outstanding and exercisable at December 31, 2020 is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5 – STOCKHOLDERS’ EQUITY Preferred stock, $0.10 par value; 10,000,000
shares authorized; 0 and 0 shares issued and outstanding as of December 31, 2020 and 2019 respectively. In March 2020, an executive left the Company
and returned 16,667 common shares as part of the related separation agreement. The Company retired the shares and reduced its issued
and outstanding stock by 16,667 shares. In September 2020, a former executive who
had the right to receive 166,667 shares of Common Stock per the terms of his separation agreement that was reached in September
2019, entered into an agreement with the Company to exchange the right to receive those 166,667 shares of Common Stock for the
Company’s ownership interest in TGH (see Note 6 – Investments) and a warrant to purchase 66,666 shares of the Company’s
Common Stock at $6.00 per share. The Company retired the shares and reduced its issued and outstanding stock by 166,667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6 - INCOME TAXES The Company accounts for income taxes in accordance
with the asset and liability method prescribed in ASC 740, “Accounting for Income Taxes”.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has experienced substantial losses for
both book and tax purposes since inception and has recorded no tax provisions for the years ended December 31, 2020 and 2019. The potential
future recovery of any tax assets that the Company may be entitled to due to these accumulated losses is uncertain and any tax assets
that that the Company may be entitled to have been fully reserved based on management’s current estimates. Management intends to
continue maintaining a full valuation allowance on the Company’s deferred tax assets until there is sufficient evidence to support
the reversal of all or some portion of these allowances. As of December 31, 2020, the Company had approximately
$11,356,890 of operating loss carryforwards for United States tax purposes, expiring as follows:
● $2,182,354 expiring in 2037
● $9,174,536 with no expiration Realization of operating loss carryforwards to offset
future operating income for tax purposes are subject to various limitations including change of ownership and current year taxable income
percentage limitations. The Company has no credit carryforwards for tax purposes. The Company’s primary filing jurisdictions are
the United States and Canada. Due to the Company’s net operating loss carryforwards, the Company’s income tax returns remain
subject to examination by federal, foreign and most state taxing authorities for all tax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NOTE 17 – WARRANTS The following table shows warrant activity
for the years ended December 31, 2020 and 2019.
Number of shares Weighted Average Exercise Price
Warrants outstanding as of December 31, 2018 1,000 $ 6.00
Warrants issued in connection with convertible debenture offering (see Note 11): Issued to convertible debenture holders 88,689 18.00
Issued to 4Front as part of compensation 25,650 $ 14.46
Warrants outstanding as of December 31, 2019 115,339 $ 17.28
Warrants exercisable as of December 31, 2019 115,339 $ 17.28
Number of shares Weighted Average Exercise Price
Warrants outstanding as of December 31, 2019 115,339 $ 17.28
Issued in conjunction with debt 20,747 18.00
Issued in conjunction with agreement with former executive (see Note 15 – Stockholders’ Equity) 66,666 $ 6.00
Warrants outstanding as of December 31, 2020 202,752 $ 13.64
Warrants exercisable as of December 31, 2020 202,752 $ 13.64 The fair value of the warrants are calculated
using the Black-Scholes pricing model based on the estimated market value of the underlying stock at the valuation measurement
date, the remaining contractual term of the warrants, risk-free interest rate, and expected volatility of the underlying Common
Stock. There is a moderate degree of subjectivity involved when estimating the value of warrants with the Black-Scholes option
pricing model as the assumptions used are moderately judgmental The weighted-average life of the warrants
is 2.2 years. The aggregate intrinsic value of the warrants outstanding and exercisable at December 31, 2020 is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 SUBSEQUENT EVENTS On February 17, 2021, we completed an offering
of 6,210,000 shares of our common stock, inclusive of the underwrites full overallotment, at $10.00 per share for total gross offering
proceeds of $62,100,000. In connection with this offering, we received approval to list our common stock on the Nasdaq Capital
Market under the symbol “UGRO”. On February 19, 2021, we repaid all of the
amounts outstanding under and terminated the Credit Agreement (See “NOTE 10 –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In preparing consolidated financial statements
in conformity with GAAP, management is required to make estimates and assumptions that affect the reported amounts of assets and
liabilities and the disclosure of assets and liabilities at the date of the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t>
        </is>
      </c>
    </row>
    <row r="5">
      <c r="A5" s="4" t="inlineStr">
        <is>
          <t>Basis of Presentation and Principles of Consolidation</t>
        </is>
      </c>
      <c r="B5" s="4" t="inlineStr">
        <is>
          <t>Basis of Presentation and Principles of
Consolidation These consolidated financial statements are
presented in United States dollars and they include the accounts of urban-gro, Inc. and its wholly owned subsidiaries. The financial
results of Impact have been included in the Company’s consolidated financial statements from the date of acquisition on March
7, 2019 and all intercompany transactions have been eliminated.</t>
        </is>
      </c>
    </row>
    <row r="6">
      <c r="A6" s="4" t="inlineStr">
        <is>
          <t>Functional and Reporting Currency and Foreign Currency Translation</t>
        </is>
      </c>
      <c r="B6" s="4" t="inlineStr">
        <is>
          <t>Functional and reporting currency and foreign
currency translation The functional and reporting currency of the
Company and its subsidiaries is US dollars. All transactions in currencies other than US dollars are translated into US dollars
on the date of the transaction. Any exchange gains and losses related to these transactions are recognized in the current period
earnings as other income (expense).</t>
        </is>
      </c>
    </row>
    <row r="7">
      <c r="A7" s="4" t="inlineStr">
        <is>
          <t>Fair Value of Financial Instruments</t>
        </is>
      </c>
      <c r="B7" s="4" t="inlineStr">
        <is>
          <t>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20
and 2019 approximates their fair values based on our incremental borrowing rates. There have been no changes in Level 1, Level
2, and Level 3 categorizations and no changes in valuation techniques for these assets or liabilities for the years ended December
31, 2020 and 2019.</t>
        </is>
      </c>
    </row>
    <row r="8">
      <c r="A8" s="4" t="inlineStr">
        <is>
          <t>Cash and Cash Equivalents</t>
        </is>
      </c>
      <c r="B8" s="4" t="inlineStr">
        <is>
          <t>Cash and Cash Equivalents The Company considers all highly liquid short-term
cash investments with an original maturity of three months or less to be cash equivalents. As of December 31, 2020 and 2019, the
Company did not maintain any cash equivalents. The Company maintains cash with financial institutions that may from time to time
exceed federally-insured limits. The Company has not experienced any losses related to these balances and believes the risk to
be minimal. There are no restricted or compensating cash balances as of December 31, 2020.</t>
        </is>
      </c>
    </row>
    <row r="9">
      <c r="A9" s="4" t="inlineStr">
        <is>
          <t>Accounts Receivable, Net</t>
        </is>
      </c>
      <c r="B9" s="4" t="inlineStr">
        <is>
          <t>Accounts Receivable, Net Trade accounts receivables are carried at the
original invoiced amounts less an allowance for doubtful accounts. As of December 31, 2020 and 2019, the balance of allowance for
doubtful accounts was $15,955 and $18,920, respectively.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 debt directly to the bad debt expense account when the balance is determined to be
uncollectable. Bad debt expense for the years ended December 31, 2020 and 2019 was $58,849 and $67,633, respectively.</t>
        </is>
      </c>
    </row>
    <row r="10">
      <c r="A10" s="4" t="inlineStr">
        <is>
          <t>Inventories</t>
        </is>
      </c>
      <c r="B10" s="4" t="inlineStr">
        <is>
          <t>Inventories Inventories, consisting entirely of finished
goods, are stated at the lower of cost or net realizable value, with cost determined using the weighted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t>
        </is>
      </c>
    </row>
    <row r="11">
      <c r="A11" s="4" t="inlineStr">
        <is>
          <t>Property, Plant, and Equipment, Net</t>
        </is>
      </c>
      <c r="B11" s="4" t="inlineStr">
        <is>
          <t>Property, Plant, and Equipment, ne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years ended December 31, 2020 and 2019. The estimated useful lives for significant
property and equipment categories are as follows:
Computer and Technology Equipment 3 years
Furniture and Equipment 5 years
Leasehold Improvements Lease term
Vehicles 3 years
Other Equipment 3 or 5 years
Software 3 years</t>
        </is>
      </c>
    </row>
    <row r="12">
      <c r="A12" s="4" t="inlineStr">
        <is>
          <t>Operating Lease Right of Use Assets</t>
        </is>
      </c>
      <c r="B12" s="4" t="inlineStr">
        <is>
          <t>Operating Lease Right of Use Assets Operating lease right of use assets are stated
at cost less accumulated depreciation, amortization and impairment. The Company has one operating lease with an imputed annual
interest rate of 8%. The terms of the lease are 12 months commencing on September 1, 2020 and ending on August 31, 2021. The Company
is currently evaluating whether to renew this lease.</t>
        </is>
      </c>
    </row>
    <row r="13">
      <c r="A13" s="4" t="inlineStr">
        <is>
          <t>Intangible Assets</t>
        </is>
      </c>
      <c r="B13" s="4" t="inlineStr">
        <is>
          <t>Intangible Assets The Company’s intangible assets, consisting
of legal fees for application of patents and trademarks and license fees paid for inspection services, are recorded at cost. Patents
and trademarks, once approved, are amortized using the straight-line method over an estimated life, generally 5 years for patents
and 10 to 20 years for trademarks. License fees are amortized over 10 years. Intangible assets are included in “other assets”
on the balance sheets. The net balance of intangible assets for December 31, 2020 and 2019 was $84,514 and $86,151, respectively.
Amortization expense totaled $1,637 and $1,879 for the years ended December 31, 2020 and 2019, respectively.</t>
        </is>
      </c>
    </row>
    <row r="14">
      <c r="A14" s="4" t="inlineStr">
        <is>
          <t>Goodwill</t>
        </is>
      </c>
      <c r="B14" s="4" t="inlineStr">
        <is>
          <t>Goodwill Goodwill represents the excess of the purchase
price over the fair value of net assets acquired in a business combination. Goodwill is not amortized, but is tested for impairment
annually as of December 31 and at any time when events or circumstances suggest impairment may have occurred. 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s
goodwill and the implied fair value of the goodwill. In testing goodwill for impairment, we determine the estimated fair value
of our reporting units based upon a discounted future cash flow analysis. Goodwill is our only indefinite-lived intangible asset.
Definite-lived intangible assets are amortized using the straight line method over the shorter of their contractual term or estimated
useful lives.</t>
        </is>
      </c>
    </row>
    <row r="15">
      <c r="A15" s="4" t="inlineStr">
        <is>
          <t>Impairment of Long-lived Assets</t>
        </is>
      </c>
      <c r="B15" s="4" t="inlineStr">
        <is>
          <t>Impairment of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t>
        </is>
      </c>
    </row>
    <row r="16">
      <c r="A16" s="4" t="inlineStr">
        <is>
          <t>Investments</t>
        </is>
      </c>
      <c r="B16" s="4" t="inlineStr">
        <is>
          <t>Investments Investments without readily determinable fair
values and for which the Company does not have the ability to exercise significant influence are accounted for at cost with adjustments
for observable changes in prices or impairments.</t>
        </is>
      </c>
    </row>
    <row r="17">
      <c r="A17" s="4" t="inlineStr">
        <is>
          <t>Convertible Notes</t>
        </is>
      </c>
      <c r="B17" s="4" t="inlineStr">
        <is>
          <t>Convertible Notes The Company accounts for its convertible notes
at issuance by allocating the proceeds received from a convertible note among freestanding instruments according to ASC 470, Debt,
based upon their relative fair values. The fair value of debt and common stock was determined based on the closing price of the
common stock on the date of the transaction, and the fair value of warrants was determined using the Black-Scholes option-pricing
model. Convertible notes were subsequently carried at amortized cost. The fair value of the warrants is recorded as additional
paid-in capital, with a corresponding amount recorded as a debt discount from the face amount of the convertible note. Each convertible
note was analyzed for the existence of a beneficial conversion feature (“BCF”), defined as the fair value of the common
stock at the commitment date for the convertible note, less the effective conversion price. BCFs we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is amortized to interest expense, using the effective interest
method, over the terms of the related convertible notes. BCFs that are contingent upon the occurrence of a future event are recorded
when the contingency is resolved.</t>
        </is>
      </c>
    </row>
    <row r="18">
      <c r="A18" s="4" t="inlineStr">
        <is>
          <t>Revenue Recognition</t>
        </is>
      </c>
      <c r="B18" s="4" t="inlineStr">
        <is>
          <t>Revenue Recognition The Company recognizes revenue in accordance with
ASC 606, Revenue from Contracts with Customers, Our equipment systems, services and consumable product
revenues arise from contracts with customers. Service revenues include full facility programming, engineering and design services, start-up
commissioning services, facility optimization services and IPM planning and strategy services. Product revenues include an integrated
suite of select cultivation equipment systems and consumable crop management products. We enter into separate contracts for the service
and product revenues we provide to our customers in order to clarify our obligations under the terms of the contracts. New contracts are
entered into if the services to be performed or products to be delivered need to be modified. Service revenues are satisfied when services
are rendered or completed in accordance with the terms of the contract. Product revenues are satisfied when control of the products is
transferred to the customer.</t>
        </is>
      </c>
    </row>
    <row r="19">
      <c r="A19" s="4" t="inlineStr">
        <is>
          <t>Customer Deposits</t>
        </is>
      </c>
      <c r="B19" s="4" t="inlineStr">
        <is>
          <t>Customer Deposits The Company’s policy is to collect deposits
from customers at the beginning of the contract. The customer payments received are recorded as a customer deposit liability on the balance
sheet. When the contract is complete and meets all the criteria for revenue recognition, the customer is billed for the entire contract
amount and the deposit is recorded against the customer’s receivable balance. In certain situations when the customer has paid the
deposit and services have been performed but the customer chooses not to proceed with the contract, the Company may keep the deposit and
recognize revenue. Of the outstanding customer deposit balance of $2,915,406 at December 31, 2019, $1,955,902 was recognized as revenue
in the year ended December 31, 2020. The entire customer deposit balance of $3,298,609 at December 31, 2018 was recognized as revenue
in the year ended December 31, 2019.</t>
        </is>
      </c>
    </row>
    <row r="20">
      <c r="A20" s="4" t="inlineStr">
        <is>
          <t>Cost of Revenue</t>
        </is>
      </c>
      <c r="B20" s="4" t="inlineStr">
        <is>
          <t>Cost of Revenue The Company’s policy is to recognize
cost of revenues in the same manner as, and in conjunction with, revenue recognition. The Company’s cost of revenues includes
the costs directly attributable to revenue recognized and includes expenses related to the purchasing of products and providing
services, fees for third-party commissions and shipping costs. Total shipping costs included in the cost of goods sold for the
years ended December 31, 2020 and 2019 were $790,996 and $679,911, respectively.</t>
        </is>
      </c>
    </row>
    <row r="21">
      <c r="A21" s="4" t="inlineStr">
        <is>
          <t>Advertising Costs</t>
        </is>
      </c>
      <c r="B21" s="4" t="inlineStr">
        <is>
          <t>Advertising Costs The Company expenses advertising costs in the
periods the costs are incurred. Prepayments made under contracts are included in prepaid expenses and expensed when the advertisement
is run. Total advertising expense incurred for the years ended December 31, 2020 and 2019 was $58,849 and $159,728, respectively.</t>
        </is>
      </c>
    </row>
    <row r="22">
      <c r="A22" s="4" t="inlineStr">
        <is>
          <t>Warrants</t>
        </is>
      </c>
      <c r="B22" s="4" t="inlineStr">
        <is>
          <t>Warrants The Company estimates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t>
        </is>
      </c>
    </row>
    <row r="23">
      <c r="A23" s="4" t="inlineStr">
        <is>
          <t>Stock-Based Compensation</t>
        </is>
      </c>
      <c r="B23" s="4" t="inlineStr">
        <is>
          <t>Stock-Based Compensation The Company periodically issues shares of its
common stock and stock options to employees and consultants in non-capital raising transactions for fees and services. The Company
accounts for stock issued to non-employees with the value of the stock compensation based upon the measurement date as determined
at the grant date of the award. The Company accounts for stock grants issued
and vesting to employees with the award being measured at its fair value at the date of grant and amortized ratably over the vesting
period.</t>
        </is>
      </c>
    </row>
    <row r="24">
      <c r="A24" s="4" t="inlineStr">
        <is>
          <t>Income Taxes</t>
        </is>
      </c>
      <c r="B24" s="4" t="inlineStr">
        <is>
          <t>Income Taxes The Company files
income federal tax returns in the United States and Canada and state and local tax return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ment of the Company, do not meet a more-likely-than-not threshold based on the technical merits of the positions. Valuation
allowances would be established for certain deferred tax assets when realization is not likely.</t>
        </is>
      </c>
    </row>
    <row r="25">
      <c r="A25" s="4" t="inlineStr">
        <is>
          <t>Loss Per Share</t>
        </is>
      </c>
      <c r="B25" s="4" t="inlineStr">
        <is>
          <t>Loss Per Share The Company computes net loss per share by
dividing net loss available to common stock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t>
        </is>
      </c>
    </row>
    <row r="26">
      <c r="A26" s="4" t="inlineStr">
        <is>
          <t>Recently Adopted Accounting Pronouncements</t>
        </is>
      </c>
      <c r="B26" s="4" t="inlineStr">
        <is>
          <t>Recently Adopt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In June 2016, the FASB issued ASU No. 2016-13, Financial
Instruments - Credit Losses (Topic 326): Measurement of Credit Losses on Financial Instruments (“ASU 2016-13”). This update
replaces the incurred loss impairment methodology with a methodology that reflects expected credit losses and requires consideration of
a broader range of reasonable and supportable information to inform credit loss estimates. This update is effective for interim and annual
periods beginning after December 15, 2022, with a modified-retrospective approach. The Company is currently evaluating the impact that
this new guidance will have on its consolidated financial statements. In August 2020, the FASB issued ASU 2020-06—Debt—Debt
with Conversion and Other Options (Subtopic 470-20) and Derivatives and Hedging—Contracts in Entity’s Own Equity (Subtopic
815-40)—Accounting For Convertible Instruments and Contracts in an Entity’s Own Equity.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quisition of Impact Engineering</t>
        </is>
      </c>
      <c r="B4" s="4" t="inlineStr">
        <is>
          <t xml:space="preserve">The Company accounted for the initial acquisition
of Impact as follows:
Purchase Price $ 1,000,000
Allocation of Purchase Price:
Cash $ 49,742
Accounts receivable, net $ 93,811
Goodwill $ 902,067
Accrued expenses $ 45,620 </t>
        </is>
      </c>
    </row>
    <row r="5">
      <c r="A5" s="4" t="inlineStr">
        <is>
          <t>Schedule of Business Acquisition Proforma Information</t>
        </is>
      </c>
      <c r="B5" s="4" t="inlineStr">
        <is>
          <t>The following table summarizes the supplemental
information on an unaudited pro forma basis, as if the acquisition had been consummated as of January 1, 2019:
2019
Revenue $ 24,477,011
Net loss (8,268,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The estimated useful lives for significant
property and equipment categories are as follows:
Computer and Technology Equipment 3 years
Furniture and Equipment 5 years
Leasehold Improvements Lease term
Vehicles 3 years
Other Equipment 3 or 5 years
Software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mp;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Balances</t>
        </is>
      </c>
      <c r="B4" s="4" t="inlineStr">
        <is>
          <t xml:space="preserve">The prepaid balances are summarized
as follows:
2020 2019
Vendor prepayments $ 2,676,493 $ 1,070,788
Prepaid services and fees 365,931 187,912
Deferred financing cost (See Note 10 - Debt) 504,644 –
Others - 20,028
Prepayments and other assets $ 3,547,068 $ 1,278,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balances are summarized
as follows:
2020 2019
Computers &amp; Technology Equip $ 67,754 $ 87,300
Furniture and Fixtures 85,662 42,518
Leasehold Improvements 164,072 164,072
Vehicles 20,000 57,414
Software 142,721 142,721
R&amp;D Assets 3,031 3,031
Other Equipment 34,063 38,355
Accumulated depreciation (387,859 ) (370,376 )
Property plant and equipment, net $ 129,444 $ 165,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4718714</v>
      </c>
      <c r="C5" s="6" t="n">
        <v>4701552</v>
      </c>
    </row>
    <row r="6">
      <c r="A6" s="4" t="inlineStr">
        <is>
          <t>Common stock, shares outstanding</t>
        </is>
      </c>
      <c r="B6" s="6" t="n">
        <v>4718714</v>
      </c>
      <c r="C6" s="6" t="n">
        <v>4701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Cost Method Investments</t>
        </is>
      </c>
      <c r="B4" s="4" t="inlineStr">
        <is>
          <t xml:space="preserve">The components of investments are summarized
as follows:
2020 2019
Investment in Edyza $ 1,710,358 $ 1,710,358
Investment in TGH – 310,000
$ 1,710,358 $ 2,020,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re summarized as follows:
2020 2019
Accrued operating expenses $ 717,503 $ 854,056
Accrued wages and related expenses 408,907 487,327
Accrued interest expense 99,258 –
Accrued sales tax payable 572,826 345,458
$ 1,798,494 $ 1,686,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The following is a summary of notes payable
excluding related party notes payable:
December 31, December 31,
2020 2019
Unsecured, interest only, note payable with Chris Parkes originally due December 31, 2018. Initial interest payments due monthly at an annual rate of 20.4%.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500 shares of Common Stock. This note was fully repaid on December 3, 2020. $ - $ 80,000
Unsecured, interest only, note payable with David Parkes originally due December 31, 2018. Initial interest payments due monthly at an annual rate of 18.0%.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500 shares of Common Stock. This note was fully repaid on December 3, 2020. - 100,000
Note payable with Hydrofarm Holdings Group, Inc. (“Hydrofarm”), secured by all currently existing and future assets. Interest accrues at 8.0% per year and is paid quarterly. The note matures on the earlier of: (a) 90 days’ notice from Hydrofarm; (b) acceleration of the note payable due to the Company being in default; or (c) December 2023. The note was repaid in full on February 27, 2020. - 2,000,000
Secured agreement to sell future receivables to GCF Resources, LLC, net of $30,000 in closing fees. The agreement requires 32 weekly payments of $42,190 totaling $1,350,000. The agreement matured on May 7, 2020 but is repayable prior to maturity for less than the $1,350,000 in total payments. The note was repaid in full on February 27, 2020. - 632,709
Paycheck Protection Program (“PPP”) loan entered into on April 16, 2020. Interest rate of 1.0% per annum. Payments of principal and interest are deferred until August 1, 2021 (the “Deferral Period”). The PPP loan may be forgiven in part or fully depending on the Company meeting certain PPP loan forgiveness guidelines. The Company has not yet determined if any of the PPP loan is subject to forgiveness and has therefore continued to present the entire PPP loan as an obligation on its financial statements. Any unforgiven portion of the PPP loan is payable over a two-year term, with payments deferred during the Deferral Period. The Company may prepay the unforgiven loan balance at any time without payment of any premium. 1,020,600 -
Convertible notes related to bridge financing. See Bridge Financing Notes below. 1,854,500 -
Total 2,875,100 2,812,709
Less current maturities (1,854,500 ) (2,812,709 )
Long term $ 1,020,6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mpany’s borrowings as of December
31, 2020 and 2019 consisted of the following:
2020 2019
Revolving Facility $ 3,403,143 $ –
Term Loan, net of $252,322 unamortized debt issuance costs 1,868,320 –
Total 5,271,463 –
Less current debt due within one year (5,271,463 ) –
Total long-term deb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perating Lease Liabilities &amp;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 Liabilities</t>
        </is>
      </c>
      <c r="B4" s="4" t="inlineStr">
        <is>
          <t xml:space="preserve">The following is a summary of operating lease
liabilities:
2020 2019
Operating lease liabilities related to right of use assets. $ 88,888 $ 222,236
Less current portion (88,888 ) (123,395 )
Long term $ - $ 98,841 </t>
        </is>
      </c>
    </row>
    <row r="5">
      <c r="A5" s="4" t="inlineStr">
        <is>
          <t>Schedule of Future Minimum Lease Payments</t>
        </is>
      </c>
      <c r="B5" s="4" t="inlineStr">
        <is>
          <t xml:space="preserve">The following is a schedule showing future
minimum lease payments:
Year ending Total Minimum
December 31, Lease Payments
2021 9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Grant Activity</t>
        </is>
      </c>
      <c r="B4" s="4" t="inlineStr">
        <is>
          <t xml:space="preserve">The following schedule shows stock grant activity
for the year ended December 31, 2020 and 2019:
Grants outstanding as of December 31, 2018 300,444
Grants awarded 6,967
Forfeiture/Cancelled (11,667)
Grants vested (226,994)
Grants outstanding as of December 31, 2019 68,750
Grants outstanding as of December 31, 2019 68,750
Grants awarded 132,361
Forfeiture/Cancelled (33,333 )
Grants vested (48,889 )
Grants outstanding as of December 31, 2020 118,889 </t>
        </is>
      </c>
    </row>
    <row r="5">
      <c r="A5" s="4" t="inlineStr">
        <is>
          <t>Schedule of Stock Grant Vesting Periods</t>
        </is>
      </c>
      <c r="B5" s="4" t="inlineStr">
        <is>
          <t xml:space="preserve">The following table summarizes stock grant vesting
periods.
Number of Unrecognized stock compensation Year Ending
Shares expense December 31,
85,555 $ 215,451 2021
16,667 33,333 2022
16,667 2,778 2023
118,889 $ 251,562 </t>
        </is>
      </c>
    </row>
    <row r="6">
      <c r="A6" s="4" t="inlineStr">
        <is>
          <t>Schedule of Stock Option Activity</t>
        </is>
      </c>
      <c r="B6" s="4" t="inlineStr">
        <is>
          <t xml:space="preserve">The following schedule shows stock option activity
for the year ended December 31, 2020 and 2019.
Number of Weighted Average Remaining Weighted Average
Stock options outstanding as of December 31, 2018 197,334 9.68 $ 6.90
Issued 122,750 9.20 $ 8.28
Expired 36,389 9.12 $ 7.98
Stock options outstanding at December 31, 2019 283,695 9.21 $ 7.26
Stock options exercisable at December 31, 2019 117,256 8.89 $ 7.02
Number of Weighted Average Remaining Weighted Average
Stock options outstanding as of December 31, 2019 283,695 9.21 $ 7.26
Issued 404,167 4.00 $ 6.00
Expired 49,584 8.02 $ 6.90
Stock options outstanding at December 31, 2020 638,278 7.25 $ 6.49
Stock options exercisable at December 31, 2020 363,951 7.72 $ 6.48 </t>
        </is>
      </c>
    </row>
    <row r="7">
      <c r="A7" s="4" t="inlineStr">
        <is>
          <t>Schedule of Stock Option Vesting Periods</t>
        </is>
      </c>
      <c r="B7" s="4" t="inlineStr">
        <is>
          <t xml:space="preserve">The following table summarizes stock option vesting
periods under the two stock option plans.
Number of Unrecognized stock compensation Year Ending
Shares expense December 31,
163,716 $ 815,518 2021
110,611 521,223 2022
274,327 $ 1,336,7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le of Warrant Activity</t>
        </is>
      </c>
      <c r="B4" s="4" t="inlineStr">
        <is>
          <t xml:space="preserve">The following table shows warrant activity
for the years ended December 31, 2020 and 2019.
Number of shares Weighted Average Exercise Price
Warrants outstanding as of December 31, 2018 1,000 $ 6.00
Warrants issued in connection with convertible debenture offering (see Note 11): Issued to convertible debenture holders 88,689 18.00
Issued to 4Front as part of compensation 25,650 $ 14.46
Warrants outstanding as of December 31, 2019 115,339 $ 17.28
Warrants exercisable as of December 31, 2019 115,339 $ 17.28
Number of shares Weighted Average Exercise Price
Warrants outstanding as of December 31, 2019 115,339 $ 17.28
Issued in conjunction with debt 20,747 18.00
Issued in conjunction with agreement with former executive (see Note 15 – Stockholders’ Equity) 66,666 $ 6.00
Warrants outstanding as of December 31, 2020 202,752 $ 13.64
Warrants exercisable as of December 31, 2020 202,752 $ 13.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15" customWidth="1" min="5" max="5"/>
    <col width="14" customWidth="1" min="6" max="6"/>
    <col width="14" customWidth="1" min="7" max="7"/>
    <col width="14" customWidth="1" min="8" max="8"/>
    <col width="14" customWidth="1" min="9" max="9"/>
  </cols>
  <sheetData>
    <row r="1">
      <c r="A1" s="1" t="inlineStr">
        <is>
          <t>Organization and Acquisitions, Business Plan, and Liquidity (Details Narrative) - USD ($)</t>
        </is>
      </c>
      <c r="B1" s="2" t="inlineStr">
        <is>
          <t>Feb. 17, 2021</t>
        </is>
      </c>
      <c r="C1" s="2" t="inlineStr">
        <is>
          <t>Feb. 17, 2021</t>
        </is>
      </c>
      <c r="D1" s="2" t="inlineStr">
        <is>
          <t>Dec. 31, 2020</t>
        </is>
      </c>
      <c r="E1" s="2" t="inlineStr">
        <is>
          <t>Mar. 07, 2019</t>
        </is>
      </c>
      <c r="F1" s="2" t="inlineStr">
        <is>
          <t>Sep. 30, 2020</t>
        </is>
      </c>
      <c r="G1" s="2" t="inlineStr">
        <is>
          <t>Dec. 31, 2020</t>
        </is>
      </c>
      <c r="H1" s="2" t="inlineStr">
        <is>
          <t>Dec. 31, 2019</t>
        </is>
      </c>
      <c r="I1" s="2" t="inlineStr">
        <is>
          <t>Dec. 31, 2018</t>
        </is>
      </c>
    </row>
    <row r="2">
      <c r="A2" s="4" t="inlineStr">
        <is>
          <t>Common stock additional shares issued</t>
        </is>
      </c>
      <c r="G2" s="4" t="inlineStr">
        <is>
          <t xml:space="preserve"> </t>
        </is>
      </c>
    </row>
    <row r="3">
      <c r="A3" s="4" t="inlineStr">
        <is>
          <t>Reverse stock split description</t>
        </is>
      </c>
      <c r="D3" s="4" t="inlineStr">
        <is>
          <t>1-for-6 reverse stock split</t>
        </is>
      </c>
    </row>
    <row r="4">
      <c r="A4" s="4" t="inlineStr">
        <is>
          <t>Accumulated deficit</t>
        </is>
      </c>
      <c r="D4" s="5" t="n">
        <v>-21964321</v>
      </c>
      <c r="G4" s="5" t="n">
        <v>-21964321</v>
      </c>
      <c r="H4" s="5" t="n">
        <v>-16890626</v>
      </c>
    </row>
    <row r="5">
      <c r="A5" s="4" t="inlineStr">
        <is>
          <t>Working capital</t>
        </is>
      </c>
      <c r="D5" s="6" t="n">
        <v>-9300836</v>
      </c>
      <c r="G5" s="6" t="n">
        <v>-9300836</v>
      </c>
    </row>
    <row r="6">
      <c r="A6" s="4" t="inlineStr">
        <is>
          <t>Stockholders' equity</t>
        </is>
      </c>
      <c r="D6" s="6" t="n">
        <v>-7406164</v>
      </c>
      <c r="G6" s="5" t="n">
        <v>-7406164</v>
      </c>
      <c r="H6" s="6" t="n">
        <v>-5008334</v>
      </c>
      <c r="I6" s="5" t="n">
        <v>-3826551</v>
      </c>
    </row>
    <row r="7">
      <c r="A7" s="4" t="inlineStr">
        <is>
          <t>Subsequent Event [Member]</t>
        </is>
      </c>
    </row>
    <row r="8">
      <c r="A8" s="4" t="inlineStr">
        <is>
          <t>Common stock additional shares issued</t>
        </is>
      </c>
      <c r="C8" s="6" t="n">
        <v>6210000</v>
      </c>
    </row>
    <row r="9">
      <c r="A9" s="4" t="inlineStr">
        <is>
          <t>Common stock per share</t>
        </is>
      </c>
      <c r="B9" s="5" t="n">
        <v>10</v>
      </c>
      <c r="C9" s="5" t="n">
        <v>10</v>
      </c>
    </row>
    <row r="10">
      <c r="A10" s="4" t="inlineStr">
        <is>
          <t>Proceeds from equity offering</t>
        </is>
      </c>
      <c r="B10" s="5" t="n">
        <v>62100000</v>
      </c>
    </row>
    <row r="11">
      <c r="A11" s="4" t="inlineStr">
        <is>
          <t>Common Stock [Member]</t>
        </is>
      </c>
    </row>
    <row r="12">
      <c r="A12" s="4" t="inlineStr">
        <is>
          <t>Common stock additional shares issued</t>
        </is>
      </c>
      <c r="G12" s="6" t="n">
        <v>1606</v>
      </c>
    </row>
    <row r="13">
      <c r="A13" s="4" t="inlineStr">
        <is>
          <t>Stockholders' equity</t>
        </is>
      </c>
      <c r="D13" s="5" t="n">
        <v>4719</v>
      </c>
      <c r="G13" s="5" t="n">
        <v>4719</v>
      </c>
      <c r="H13" s="5" t="n">
        <v>4702</v>
      </c>
      <c r="I13" s="5" t="n">
        <v>4205</v>
      </c>
    </row>
    <row r="14">
      <c r="A14" s="4" t="inlineStr">
        <is>
          <t>Impact Engineering [Member]</t>
        </is>
      </c>
    </row>
    <row r="15">
      <c r="A15" s="4" t="inlineStr">
        <is>
          <t>Business acquisition, effective date of acquisition</t>
        </is>
      </c>
      <c r="E15" s="4" t="inlineStr">
        <is>
          <t>Mar. 7,
		2019</t>
        </is>
      </c>
    </row>
    <row r="16">
      <c r="A16" s="4" t="inlineStr">
        <is>
          <t>Business acquisition, ownership percentage</t>
        </is>
      </c>
      <c r="E16" s="4" t="inlineStr">
        <is>
          <t>100.00%</t>
        </is>
      </c>
    </row>
    <row r="17">
      <c r="A17" s="4" t="inlineStr">
        <is>
          <t>Impact Engineering [Member] | Common Stock [Member]</t>
        </is>
      </c>
    </row>
    <row r="18">
      <c r="A18" s="4" t="inlineStr">
        <is>
          <t>Business acquisition, initially common stock issued</t>
        </is>
      </c>
      <c r="E18" s="6" t="n">
        <v>83333</v>
      </c>
    </row>
    <row r="19">
      <c r="A19" s="4" t="inlineStr">
        <is>
          <t>Business acquisition, share price</t>
        </is>
      </c>
      <c r="E19" s="5" t="n">
        <v>12</v>
      </c>
    </row>
    <row r="20">
      <c r="A20" s="4" t="inlineStr">
        <is>
          <t>Impact Engineering [Member] | Common Stock [Member] | Provision Agreement [Member]</t>
        </is>
      </c>
    </row>
    <row r="21">
      <c r="A21" s="4" t="inlineStr">
        <is>
          <t>Common stock additional shares issued</t>
        </is>
      </c>
      <c r="F21" s="6" t="n">
        <v>41667</v>
      </c>
    </row>
    <row r="22">
      <c r="A22" s="4" t="inlineStr">
        <is>
          <t>Common stock per share</t>
        </is>
      </c>
      <c r="F22" s="8" t="n">
        <v>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Acquisitions, Business Plan, and Liquidity - Schedule of Acquisition of Impact Engineering (Details) - USD ($)</t>
        </is>
      </c>
      <c r="B1" s="2" t="inlineStr">
        <is>
          <t>2 Months Ended</t>
        </is>
      </c>
    </row>
    <row r="2">
      <c r="B2" s="2" t="inlineStr">
        <is>
          <t>Mar. 07, 2019</t>
        </is>
      </c>
      <c r="C2" s="2" t="inlineStr">
        <is>
          <t>Dec. 31, 2020</t>
        </is>
      </c>
      <c r="D2" s="2" t="inlineStr">
        <is>
          <t>Dec. 31, 2019</t>
        </is>
      </c>
    </row>
    <row r="3">
      <c r="A3" s="4" t="inlineStr">
        <is>
          <t>Goodwill</t>
        </is>
      </c>
      <c r="C3" s="5" t="n">
        <v>902067</v>
      </c>
      <c r="D3" s="5" t="n">
        <v>902067</v>
      </c>
    </row>
    <row r="4">
      <c r="A4" s="4" t="inlineStr">
        <is>
          <t>Impact Engineering [Member]</t>
        </is>
      </c>
    </row>
    <row r="5">
      <c r="A5" s="4" t="inlineStr">
        <is>
          <t>Purchase price</t>
        </is>
      </c>
      <c r="B5" s="5" t="n">
        <v>1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Acquisitions, Business Plan, and Liquidity - Schedule of Business Acquisition Proforma Information (Details) - Impact Engineering [Member]</t>
        </is>
      </c>
      <c r="B1" s="2" t="inlineStr">
        <is>
          <t>Jan. 02, 2019USD ($)</t>
        </is>
      </c>
    </row>
    <row r="2">
      <c r="A2" s="4" t="inlineStr">
        <is>
          <t>Revenue</t>
        </is>
      </c>
      <c r="B2" s="5" t="n">
        <v>24477011</v>
      </c>
    </row>
    <row r="3">
      <c r="A3" s="4" t="inlineStr">
        <is>
          <t>Net loss</t>
        </is>
      </c>
      <c r="B3" s="5" t="n">
        <v>-8268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Revenue</t>
        </is>
      </c>
    </row>
    <row r="4">
      <c r="A4" s="4" t="inlineStr">
        <is>
          <t>Total Revenue</t>
        </is>
      </c>
      <c r="B4" s="5" t="n">
        <v>25837917</v>
      </c>
      <c r="C4" s="5" t="n">
        <v>24189803</v>
      </c>
    </row>
    <row r="5">
      <c r="A5" s="4" t="inlineStr">
        <is>
          <t>Cost of revenue</t>
        </is>
      </c>
      <c r="B5" s="6" t="n">
        <v>20122281</v>
      </c>
      <c r="C5" s="6" t="n">
        <v>17563594</v>
      </c>
    </row>
    <row r="6">
      <c r="A6" s="4" t="inlineStr">
        <is>
          <t>Gross profit</t>
        </is>
      </c>
      <c r="B6" s="6" t="n">
        <v>5715636</v>
      </c>
      <c r="C6" s="6" t="n">
        <v>6626209</v>
      </c>
    </row>
    <row r="7">
      <c r="A7" s="3" t="inlineStr">
        <is>
          <t>Operating expenses</t>
        </is>
      </c>
    </row>
    <row r="8">
      <c r="A8" s="4" t="inlineStr">
        <is>
          <t>Marketing</t>
        </is>
      </c>
      <c r="B8" s="6" t="n">
        <v>313784</v>
      </c>
      <c r="C8" s="6" t="n">
        <v>1016073</v>
      </c>
    </row>
    <row r="9">
      <c r="A9" s="4" t="inlineStr">
        <is>
          <t>General and administrative</t>
        </is>
      </c>
      <c r="B9" s="6" t="n">
        <v>6344119</v>
      </c>
      <c r="C9" s="6" t="n">
        <v>9207737</v>
      </c>
    </row>
    <row r="10">
      <c r="A10" s="4" t="inlineStr">
        <is>
          <t>General and administrative - amortization of broker issuing costs and broker warrants associated with convertible debentures</t>
        </is>
      </c>
      <c r="B10" s="4" t="inlineStr">
        <is>
          <t xml:space="preserve"> </t>
        </is>
      </c>
      <c r="C10" s="6" t="n">
        <v>432578</v>
      </c>
    </row>
    <row r="11">
      <c r="A11" s="4" t="inlineStr">
        <is>
          <t>Stock-based compensation</t>
        </is>
      </c>
      <c r="B11" s="6" t="n">
        <v>1803403</v>
      </c>
      <c r="C11" s="6" t="n">
        <v>1830426</v>
      </c>
    </row>
    <row r="12">
      <c r="A12" s="4" t="inlineStr">
        <is>
          <t>Total operating expenses</t>
        </is>
      </c>
      <c r="B12" s="6" t="n">
        <v>8461306</v>
      </c>
      <c r="C12" s="6" t="n">
        <v>12486814</v>
      </c>
    </row>
    <row r="13">
      <c r="A13" s="4" t="inlineStr">
        <is>
          <t>Loss from operations</t>
        </is>
      </c>
      <c r="B13" s="6" t="n">
        <v>-2745670</v>
      </c>
      <c r="C13" s="6" t="n">
        <v>-5860605</v>
      </c>
    </row>
    <row r="14">
      <c r="A14" s="3" t="inlineStr">
        <is>
          <t>Non-operating income (expenses):</t>
        </is>
      </c>
    </row>
    <row r="15">
      <c r="A15" s="4" t="inlineStr">
        <is>
          <t>Interest expense</t>
        </is>
      </c>
      <c r="B15" s="6" t="n">
        <v>-1497469</v>
      </c>
      <c r="C15" s="6" t="n">
        <v>-704230</v>
      </c>
    </row>
    <row r="16">
      <c r="A16" s="4" t="inlineStr">
        <is>
          <t>Interest expense - amortization of warrants and conversion price associated with convertible debentures</t>
        </is>
      </c>
      <c r="B16" s="4" t="inlineStr">
        <is>
          <t xml:space="preserve"> </t>
        </is>
      </c>
      <c r="C16" s="6" t="n">
        <v>-1333520</v>
      </c>
    </row>
    <row r="17">
      <c r="A17" s="4" t="inlineStr">
        <is>
          <t>Contingent consideration</t>
        </is>
      </c>
      <c r="B17" s="6" t="n">
        <v>-155000</v>
      </c>
      <c r="C17" s="4" t="inlineStr">
        <is>
          <t xml:space="preserve"> </t>
        </is>
      </c>
    </row>
    <row r="18">
      <c r="A18" s="4" t="inlineStr">
        <is>
          <t>Impairment loss on investment</t>
        </is>
      </c>
      <c r="B18" s="6" t="n">
        <v>-310000</v>
      </c>
      <c r="C18" s="6" t="n">
        <v>-505766</v>
      </c>
    </row>
    <row r="19">
      <c r="A19" s="4" t="inlineStr">
        <is>
          <t>Unrealized exchange loss</t>
        </is>
      </c>
      <c r="B19" s="6" t="n">
        <v>-397292</v>
      </c>
      <c r="C19" s="4" t="inlineStr">
        <is>
          <t xml:space="preserve"> </t>
        </is>
      </c>
    </row>
    <row r="20">
      <c r="A20" s="4" t="inlineStr">
        <is>
          <t>Other income, net</t>
        </is>
      </c>
      <c r="B20" s="6" t="n">
        <v>31736</v>
      </c>
      <c r="C20" s="6" t="n">
        <v>53548</v>
      </c>
    </row>
    <row r="21">
      <c r="A21" s="4" t="inlineStr">
        <is>
          <t>Total non-operating expenses</t>
        </is>
      </c>
      <c r="B21" s="6" t="n">
        <v>-2328025</v>
      </c>
      <c r="C21" s="6" t="n">
        <v>-2489968</v>
      </c>
    </row>
    <row r="22">
      <c r="A22" s="4" t="inlineStr">
        <is>
          <t>Loss before income taxes</t>
        </is>
      </c>
      <c r="B22" s="6" t="n">
        <v>-5073695</v>
      </c>
      <c r="C22" s="6" t="n">
        <v>-8350573</v>
      </c>
    </row>
    <row r="23">
      <c r="A23" s="4" t="inlineStr">
        <is>
          <t>Income tax expense</t>
        </is>
      </c>
      <c r="B23" s="4" t="inlineStr">
        <is>
          <t xml:space="preserve"> </t>
        </is>
      </c>
      <c r="C23" s="4" t="inlineStr">
        <is>
          <t xml:space="preserve"> </t>
        </is>
      </c>
    </row>
    <row r="24">
      <c r="A24" s="4" t="inlineStr">
        <is>
          <t>Net income (loss)</t>
        </is>
      </c>
      <c r="B24" s="6" t="n">
        <v>-5073695</v>
      </c>
      <c r="C24" s="6" t="n">
        <v>-8350573</v>
      </c>
    </row>
    <row r="25">
      <c r="A25" s="4" t="inlineStr">
        <is>
          <t>Comprehensive income (loss)</t>
        </is>
      </c>
      <c r="B25" s="5" t="n">
        <v>-5073695</v>
      </c>
      <c r="C25" s="5" t="n">
        <v>-8350573</v>
      </c>
    </row>
    <row r="26">
      <c r="A26" s="3" t="inlineStr">
        <is>
          <t>Earnings (loss) per share</t>
        </is>
      </c>
    </row>
    <row r="27">
      <c r="A27" s="4" t="inlineStr">
        <is>
          <t>Net loss per share - basic and diluted</t>
        </is>
      </c>
      <c r="B27" s="8" t="n">
        <v>-1.06</v>
      </c>
      <c r="C27" s="8" t="n">
        <v>-1.9</v>
      </c>
    </row>
    <row r="28">
      <c r="A28" s="4" t="inlineStr">
        <is>
          <t>Weighted average outstanding shares - basic and diluted</t>
        </is>
      </c>
      <c r="B28" s="6" t="n">
        <v>4766294</v>
      </c>
      <c r="C28" s="6" t="n">
        <v>4386343</v>
      </c>
    </row>
    <row r="29">
      <c r="A29" s="4" t="inlineStr">
        <is>
          <t>Equipment Systems [Member]</t>
        </is>
      </c>
    </row>
    <row r="30">
      <c r="A30" s="3" t="inlineStr">
        <is>
          <t>Revenue</t>
        </is>
      </c>
    </row>
    <row r="31">
      <c r="A31" s="4" t="inlineStr">
        <is>
          <t>Total Revenue</t>
        </is>
      </c>
      <c r="B31" s="5" t="n">
        <v>22058696</v>
      </c>
      <c r="C31" s="5" t="n">
        <v>18383440</v>
      </c>
    </row>
    <row r="32">
      <c r="A32" s="4" t="inlineStr">
        <is>
          <t>Services [Member]</t>
        </is>
      </c>
    </row>
    <row r="33">
      <c r="A33" s="3" t="inlineStr">
        <is>
          <t>Revenue</t>
        </is>
      </c>
    </row>
    <row r="34">
      <c r="A34" s="4" t="inlineStr">
        <is>
          <t>Total Revenue</t>
        </is>
      </c>
      <c r="B34" s="6" t="n">
        <v>1902969</v>
      </c>
      <c r="C34" s="6" t="n">
        <v>3167237</v>
      </c>
    </row>
    <row r="35">
      <c r="A35" s="4" t="inlineStr">
        <is>
          <t>Consumable Products [Member]</t>
        </is>
      </c>
    </row>
    <row r="36">
      <c r="A36" s="3" t="inlineStr">
        <is>
          <t>Revenue</t>
        </is>
      </c>
    </row>
    <row r="37">
      <c r="A37" s="4" t="inlineStr">
        <is>
          <t>Total Revenue</t>
        </is>
      </c>
      <c r="B37" s="5" t="n">
        <v>1876252</v>
      </c>
      <c r="C37" s="5" t="n">
        <v>2639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Cash equivalents</t>
        </is>
      </c>
      <c r="B3" s="4" t="inlineStr">
        <is>
          <t xml:space="preserve"> </t>
        </is>
      </c>
      <c r="C3" s="4" t="inlineStr">
        <is>
          <t xml:space="preserve"> </t>
        </is>
      </c>
    </row>
    <row r="4">
      <c r="A4" s="4" t="inlineStr">
        <is>
          <t>Allowance for doubtful accounts</t>
        </is>
      </c>
      <c r="B4" s="6" t="n">
        <v>15955</v>
      </c>
      <c r="C4" s="6" t="n">
        <v>18920</v>
      </c>
    </row>
    <row r="5">
      <c r="A5" s="4" t="inlineStr">
        <is>
          <t>Bad debt expense</t>
        </is>
      </c>
      <c r="B5" s="6" t="n">
        <v>58849</v>
      </c>
      <c r="C5" s="6" t="n">
        <v>67633</v>
      </c>
    </row>
    <row r="6">
      <c r="A6" s="4" t="inlineStr">
        <is>
          <t>Impairment charges</t>
        </is>
      </c>
      <c r="B6" s="4" t="inlineStr">
        <is>
          <t xml:space="preserve"> </t>
        </is>
      </c>
      <c r="C6" s="4" t="inlineStr">
        <is>
          <t xml:space="preserve"> </t>
        </is>
      </c>
    </row>
    <row r="7">
      <c r="A7" s="4" t="inlineStr">
        <is>
          <t>Operating lease discount rate</t>
        </is>
      </c>
      <c r="B7" s="4" t="inlineStr">
        <is>
          <t>8.00%</t>
        </is>
      </c>
    </row>
    <row r="8">
      <c r="A8" s="4" t="inlineStr">
        <is>
          <t>Operating lease term</t>
        </is>
      </c>
      <c r="B8" s="4" t="inlineStr">
        <is>
          <t>1 year</t>
        </is>
      </c>
    </row>
    <row r="9">
      <c r="A9" s="4" t="inlineStr">
        <is>
          <t>License fees amortized period</t>
        </is>
      </c>
      <c r="B9" s="4" t="inlineStr">
        <is>
          <t>10 years</t>
        </is>
      </c>
    </row>
    <row r="10">
      <c r="A10" s="4" t="inlineStr">
        <is>
          <t>Intangible assets, net</t>
        </is>
      </c>
      <c r="B10" s="5" t="n">
        <v>84514</v>
      </c>
      <c r="C10" s="6" t="n">
        <v>86151</v>
      </c>
    </row>
    <row r="11">
      <c r="A11" s="4" t="inlineStr">
        <is>
          <t>Amortization expense</t>
        </is>
      </c>
      <c r="B11" s="6" t="n">
        <v>1637</v>
      </c>
      <c r="C11" s="6" t="n">
        <v>1879</v>
      </c>
    </row>
    <row r="12">
      <c r="A12" s="4" t="inlineStr">
        <is>
          <t>Customer deposits</t>
        </is>
      </c>
      <c r="B12" s="6" t="n">
        <v>4878863</v>
      </c>
      <c r="C12" s="6" t="n">
        <v>2915406</v>
      </c>
    </row>
    <row r="13">
      <c r="A13" s="4" t="inlineStr">
        <is>
          <t>Revenue recognized from customer deposits</t>
        </is>
      </c>
      <c r="B13" s="6" t="n">
        <v>1955902</v>
      </c>
      <c r="C13" s="6" t="n">
        <v>3298609</v>
      </c>
    </row>
    <row r="14">
      <c r="A14" s="4" t="inlineStr">
        <is>
          <t>Advertising</t>
        </is>
      </c>
      <c r="B14" s="6" t="n">
        <v>58849</v>
      </c>
      <c r="C14" s="6" t="n">
        <v>159728</v>
      </c>
    </row>
    <row r="15">
      <c r="A15" s="4" t="inlineStr">
        <is>
          <t>Shipping and Handling [Member]</t>
        </is>
      </c>
    </row>
    <row r="16">
      <c r="A16" s="4" t="inlineStr">
        <is>
          <t>Shipping expense</t>
        </is>
      </c>
      <c r="B16" s="5" t="n">
        <v>790996</v>
      </c>
      <c r="C16" s="5" t="n">
        <v>679911</v>
      </c>
    </row>
    <row r="17">
      <c r="A17" s="4" t="inlineStr">
        <is>
          <t>Patents [Member]</t>
        </is>
      </c>
    </row>
    <row r="18">
      <c r="A18" s="4" t="inlineStr">
        <is>
          <t>Estimated useful life of intangible assets</t>
        </is>
      </c>
      <c r="B18" s="4" t="inlineStr">
        <is>
          <t>5 years</t>
        </is>
      </c>
    </row>
    <row r="19">
      <c r="A19" s="4" t="inlineStr">
        <is>
          <t>Trademarks [Member] | Minimum [Member]</t>
        </is>
      </c>
    </row>
    <row r="20">
      <c r="A20" s="4" t="inlineStr">
        <is>
          <t>Estimated useful life of intangible assets</t>
        </is>
      </c>
      <c r="B20" s="4" t="inlineStr">
        <is>
          <t>10 years</t>
        </is>
      </c>
    </row>
    <row r="21">
      <c r="A21" s="4" t="inlineStr">
        <is>
          <t>Trademarks [Member] | Maximum [Member]</t>
        </is>
      </c>
    </row>
    <row r="22">
      <c r="A22" s="4" t="inlineStr">
        <is>
          <t>Estimated useful life of intangible assets</t>
        </is>
      </c>
      <c r="B22" s="4" t="inlineStr">
        <is>
          <t>2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Property and Equipment (Details)</t>
        </is>
      </c>
      <c r="B1" s="2" t="inlineStr">
        <is>
          <t>12 Months Ended</t>
        </is>
      </c>
    </row>
    <row r="2">
      <c r="B2" s="2" t="inlineStr">
        <is>
          <t>Dec. 31, 2020</t>
        </is>
      </c>
    </row>
    <row r="3">
      <c r="A3" s="4" t="inlineStr">
        <is>
          <t>Computer and Technology Equipment [Member]</t>
        </is>
      </c>
    </row>
    <row r="4">
      <c r="A4" s="4" t="inlineStr">
        <is>
          <t>Useful lives of property and equipment</t>
        </is>
      </c>
      <c r="B4" s="4" t="inlineStr">
        <is>
          <t>3 years</t>
        </is>
      </c>
    </row>
    <row r="5">
      <c r="A5" s="4" t="inlineStr">
        <is>
          <t>Furniture and Equipment [Member]</t>
        </is>
      </c>
    </row>
    <row r="6">
      <c r="A6" s="4" t="inlineStr">
        <is>
          <t>Useful lives of property and equipment</t>
        </is>
      </c>
      <c r="B6" s="4" t="inlineStr">
        <is>
          <t>5 years</t>
        </is>
      </c>
    </row>
    <row r="7">
      <c r="A7" s="4" t="inlineStr">
        <is>
          <t>Leasehold Improvements [Member]</t>
        </is>
      </c>
    </row>
    <row r="8">
      <c r="A8" s="4" t="inlineStr">
        <is>
          <t>Estimated useful lives of property and equipment</t>
        </is>
      </c>
      <c r="B8" s="4" t="inlineStr">
        <is>
          <t>Lease term</t>
        </is>
      </c>
    </row>
    <row r="9">
      <c r="A9" s="4" t="inlineStr">
        <is>
          <t>Vehicles [Member]</t>
        </is>
      </c>
    </row>
    <row r="10">
      <c r="A10" s="4" t="inlineStr">
        <is>
          <t>Useful lives of property and equipment</t>
        </is>
      </c>
      <c r="B10" s="4" t="inlineStr">
        <is>
          <t>3 years</t>
        </is>
      </c>
    </row>
    <row r="11">
      <c r="A11" s="4" t="inlineStr">
        <is>
          <t>Other Equipment [Member] | Minimum [Member]</t>
        </is>
      </c>
    </row>
    <row r="12">
      <c r="A12" s="4" t="inlineStr">
        <is>
          <t>Useful lives of property and equipment</t>
        </is>
      </c>
      <c r="B12" s="4" t="inlineStr">
        <is>
          <t>3 years</t>
        </is>
      </c>
    </row>
    <row r="13">
      <c r="A13" s="4" t="inlineStr">
        <is>
          <t>Other Equipment [Member] | Maximum [Member]</t>
        </is>
      </c>
    </row>
    <row r="14">
      <c r="A14" s="4" t="inlineStr">
        <is>
          <t>Useful lives of property and equipment</t>
        </is>
      </c>
      <c r="B14" s="4" t="inlineStr">
        <is>
          <t>5 years</t>
        </is>
      </c>
    </row>
    <row r="15">
      <c r="A15" s="4" t="inlineStr">
        <is>
          <t>Software [Member]</t>
        </is>
      </c>
    </row>
    <row r="16">
      <c r="A16" s="4" t="inlineStr">
        <is>
          <t>Useful lives of property and equipment</t>
        </is>
      </c>
      <c r="B16"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7" customWidth="1" min="1" max="1"/>
    <col width="80" customWidth="1" min="2" max="2"/>
    <col width="14" customWidth="1" min="3" max="3"/>
    <col width="16" customWidth="1" min="4" max="4"/>
    <col width="13" customWidth="1" min="5" max="5"/>
    <col width="16" customWidth="1" min="6" max="6"/>
    <col width="80" customWidth="1" min="7" max="7"/>
    <col width="25" customWidth="1" min="8" max="8"/>
    <col width="26" customWidth="1" min="9" max="9"/>
  </cols>
  <sheetData>
    <row r="1">
      <c r="A1" s="1" t="inlineStr">
        <is>
          <t>Related Party Transactions (Details Narrative) - USD ($)</t>
        </is>
      </c>
      <c r="B1" s="2" t="inlineStr">
        <is>
          <t>Dec. 15, 2020</t>
        </is>
      </c>
      <c r="C1" s="2" t="inlineStr">
        <is>
          <t>Feb. 25, 2020</t>
        </is>
      </c>
      <c r="D1" s="2" t="inlineStr">
        <is>
          <t>Aug. 31, 2019</t>
        </is>
      </c>
      <c r="E1" s="2" t="inlineStr">
        <is>
          <t>May 31, 2019</t>
        </is>
      </c>
      <c r="F1" s="2" t="inlineStr">
        <is>
          <t>Oct. 31, 2018</t>
        </is>
      </c>
      <c r="G1" s="2" t="inlineStr">
        <is>
          <t>Dec. 31, 2019</t>
        </is>
      </c>
      <c r="H1" s="2" t="inlineStr">
        <is>
          <t>Dec. 31, 2020</t>
        </is>
      </c>
      <c r="I1" s="2" t="inlineStr">
        <is>
          <t>Dec. 31, 2019</t>
        </is>
      </c>
    </row>
    <row r="2">
      <c r="A2" s="4" t="inlineStr">
        <is>
          <t>Stock option exercise price per share</t>
        </is>
      </c>
      <c r="G2" s="8" t="n">
        <v>7.02</v>
      </c>
      <c r="H2" s="8" t="n">
        <v>6.48</v>
      </c>
      <c r="I2" s="8" t="n">
        <v>7.02</v>
      </c>
    </row>
    <row r="3">
      <c r="A3" s="4" t="inlineStr">
        <is>
          <t>Stock option exercisable term</t>
        </is>
      </c>
      <c r="H3" s="4" t="inlineStr">
        <is>
          <t>7 years 8 months 19 days</t>
        </is>
      </c>
      <c r="I3" s="4" t="inlineStr">
        <is>
          <t>8 years 10 months 21 days</t>
        </is>
      </c>
    </row>
    <row r="4">
      <c r="A4" s="4" t="inlineStr">
        <is>
          <t>Common stock issued during the period</t>
        </is>
      </c>
      <c r="H4" s="4" t="inlineStr">
        <is>
          <t xml:space="preserve"> </t>
        </is>
      </c>
    </row>
    <row r="5">
      <c r="A5" s="4" t="inlineStr">
        <is>
          <t>Related party receivables</t>
        </is>
      </c>
      <c r="G5" s="5" t="n">
        <v>49658</v>
      </c>
      <c r="H5" s="5" t="n">
        <v>61678</v>
      </c>
      <c r="I5" s="5" t="n">
        <v>49658</v>
      </c>
    </row>
    <row r="6">
      <c r="A6" s="4" t="inlineStr">
        <is>
          <t>Related party payables</t>
        </is>
      </c>
      <c r="G6" s="5" t="n">
        <v>24972</v>
      </c>
      <c r="H6" s="4" t="inlineStr">
        <is>
          <t xml:space="preserve"> </t>
        </is>
      </c>
      <c r="I6" s="6" t="n">
        <v>24972</v>
      </c>
    </row>
    <row r="7">
      <c r="A7" s="4" t="inlineStr">
        <is>
          <t>Common Stock [Member]</t>
        </is>
      </c>
    </row>
    <row r="8">
      <c r="A8" s="4" t="inlineStr">
        <is>
          <t>Common stock issued during the period</t>
        </is>
      </c>
      <c r="H8" s="6" t="n">
        <v>1606</v>
      </c>
    </row>
    <row r="9">
      <c r="A9" s="4" t="inlineStr">
        <is>
          <t>Unsecured Note Payable [Member]</t>
        </is>
      </c>
    </row>
    <row r="10">
      <c r="A10" s="4" t="inlineStr">
        <is>
          <t>Debt maturity date</t>
        </is>
      </c>
      <c r="D10" s="4" t="inlineStr">
        <is>
          <t>Mar. 31,
		2020</t>
        </is>
      </c>
    </row>
    <row r="11">
      <c r="A11" s="4" t="inlineStr">
        <is>
          <t>James Lowe [Member]</t>
        </is>
      </c>
    </row>
    <row r="12">
      <c r="A12" s="4" t="inlineStr">
        <is>
          <t>Debt instrument face amount</t>
        </is>
      </c>
      <c r="H12" s="5" t="n">
        <v>1004500</v>
      </c>
    </row>
    <row r="13">
      <c r="A13" s="4" t="inlineStr">
        <is>
          <t>Stock options granted</t>
        </is>
      </c>
      <c r="F13" s="6" t="n">
        <v>5000</v>
      </c>
    </row>
    <row r="14">
      <c r="A14" s="4" t="inlineStr">
        <is>
          <t>Stock option exercise price per share</t>
        </is>
      </c>
      <c r="F14" s="8" t="n">
        <v>7.2</v>
      </c>
    </row>
    <row r="15">
      <c r="A15" s="4" t="inlineStr">
        <is>
          <t>Stock option exercisable term</t>
        </is>
      </c>
      <c r="F15" s="4" t="inlineStr">
        <is>
          <t>5 years</t>
        </is>
      </c>
    </row>
    <row r="16">
      <c r="A16" s="4" t="inlineStr">
        <is>
          <t>James Lowe [Member] | Bridge Financing [Member]</t>
        </is>
      </c>
    </row>
    <row r="17">
      <c r="A17" s="4" t="inlineStr">
        <is>
          <t>Debt maturity date</t>
        </is>
      </c>
      <c r="B17" s="4" t="inlineStr">
        <is>
          <t>Dec. 31,
		2021</t>
        </is>
      </c>
    </row>
    <row r="18">
      <c r="A18" s="4" t="inlineStr">
        <is>
          <t>Debt instrument, interest rate percentage</t>
        </is>
      </c>
      <c r="B18" s="4" t="inlineStr">
        <is>
          <t>12.00%</t>
        </is>
      </c>
    </row>
    <row r="19">
      <c r="A19" s="4" t="inlineStr">
        <is>
          <t>Debt instrument, convertible into bridge financing</t>
        </is>
      </c>
      <c r="B19" s="5" t="n">
        <v>1000000</v>
      </c>
    </row>
    <row r="20">
      <c r="A20" s="4" t="inlineStr">
        <is>
          <t>Accrued interest</t>
        </is>
      </c>
      <c r="B20" s="5" t="n">
        <v>4500</v>
      </c>
    </row>
    <row r="21">
      <c r="A21" s="4" t="inlineStr">
        <is>
          <t>Debt conversion, description</t>
        </is>
      </c>
      <c r="B21" s="4" t="inlineStr">
        <is>
          <t>The New James Lowe Note will be mandatorily converted into shares of our common stock upon the closing of a qualified offering, at 75% of the per share price paid by investors in a qualified offering.</t>
        </is>
      </c>
    </row>
    <row r="22">
      <c r="A22" s="4" t="inlineStr">
        <is>
          <t>James Lowe [Member] | Common Stock [Member]</t>
        </is>
      </c>
    </row>
    <row r="23">
      <c r="A23" s="4" t="inlineStr">
        <is>
          <t>Common stock issued during the period</t>
        </is>
      </c>
      <c r="C23" s="6" t="n">
        <v>16667</v>
      </c>
      <c r="E23" s="6" t="n">
        <v>1667</v>
      </c>
    </row>
    <row r="24">
      <c r="A24" s="4" t="inlineStr">
        <is>
          <t>James Lowe [Member] | Unsecured Note Payable [Member]</t>
        </is>
      </c>
    </row>
    <row r="25">
      <c r="A25" s="4" t="inlineStr">
        <is>
          <t>Debt instrument face amount</t>
        </is>
      </c>
      <c r="F25" s="5" t="n">
        <v>1000000</v>
      </c>
    </row>
    <row r="26">
      <c r="A26" s="4" t="inlineStr">
        <is>
          <t>Debt maturity date</t>
        </is>
      </c>
      <c r="F26" s="4" t="inlineStr">
        <is>
          <t>Apr. 30,
		2019</t>
        </is>
      </c>
    </row>
    <row r="27">
      <c r="A27" s="4" t="inlineStr">
        <is>
          <t>Debt instrument, origination fee amount</t>
        </is>
      </c>
      <c r="F27" s="5" t="n">
        <v>12500</v>
      </c>
    </row>
    <row r="28">
      <c r="A28" s="4" t="inlineStr">
        <is>
          <t>Debt instrument, interest rate percentage</t>
        </is>
      </c>
      <c r="F28" s="4" t="inlineStr">
        <is>
          <t>12.00%</t>
        </is>
      </c>
      <c r="G28" s="4" t="inlineStr">
        <is>
          <t>9.00%</t>
        </is>
      </c>
    </row>
    <row r="29">
      <c r="A29" s="4" t="inlineStr">
        <is>
          <t>Debt instrument, frequency of payment</t>
        </is>
      </c>
      <c r="F29" s="4" t="inlineStr">
        <is>
          <t>Paid monthly</t>
        </is>
      </c>
    </row>
    <row r="30">
      <c r="A30" s="4" t="inlineStr">
        <is>
          <t>Debt maturity date, description</t>
        </is>
      </c>
      <c r="G30" s="4" t="inlineStr">
        <is>
          <t>The due date for the James Lowe Note was extended in May 2019 to December 31, 2019</t>
        </is>
      </c>
    </row>
    <row r="31">
      <c r="A31" s="4" t="inlineStr">
        <is>
          <t>Cloud 9 Support [Member]</t>
        </is>
      </c>
    </row>
    <row r="32">
      <c r="A32" s="4" t="inlineStr">
        <is>
          <t>Related party purchases</t>
        </is>
      </c>
      <c r="H32" s="6" t="n">
        <v>0</v>
      </c>
      <c r="I32" s="6" t="n">
        <v>97329</v>
      </c>
    </row>
    <row r="33">
      <c r="A33" s="4" t="inlineStr">
        <is>
          <t>Related party sales</t>
        </is>
      </c>
      <c r="H33" s="6" t="n">
        <v>414108</v>
      </c>
      <c r="I33" s="6" t="n">
        <v>392963</v>
      </c>
    </row>
    <row r="34">
      <c r="A34" s="4" t="inlineStr">
        <is>
          <t>Related party receivables</t>
        </is>
      </c>
      <c r="G34" s="5" t="n">
        <v>49659</v>
      </c>
      <c r="H34" s="6" t="n">
        <v>61678</v>
      </c>
      <c r="I34" s="6" t="n">
        <v>49659</v>
      </c>
    </row>
    <row r="35">
      <c r="A35" s="4" t="inlineStr">
        <is>
          <t>Related party payables</t>
        </is>
      </c>
      <c r="G35" s="6" t="n">
        <v>16402</v>
      </c>
      <c r="H35" s="6" t="n">
        <v>0</v>
      </c>
      <c r="I35" s="6" t="n">
        <v>16402</v>
      </c>
    </row>
    <row r="36">
      <c r="A36" s="4" t="inlineStr">
        <is>
          <t>Bravo and Enviro-Glo [Member]</t>
        </is>
      </c>
    </row>
    <row r="37">
      <c r="A37" s="4" t="inlineStr">
        <is>
          <t>Related party purchases</t>
        </is>
      </c>
      <c r="H37" s="6" t="n">
        <v>0</v>
      </c>
      <c r="I37" s="6" t="n">
        <v>45129</v>
      </c>
    </row>
    <row r="38">
      <c r="A38" s="4" t="inlineStr">
        <is>
          <t>Related party receivables</t>
        </is>
      </c>
      <c r="G38" s="6" t="n">
        <v>0</v>
      </c>
      <c r="H38" s="6" t="n">
        <v>0</v>
      </c>
      <c r="I38" s="6" t="n">
        <v>0</v>
      </c>
    </row>
    <row r="39">
      <c r="A39" s="4" t="inlineStr">
        <is>
          <t>Related party payables</t>
        </is>
      </c>
      <c r="G39" s="5" t="n">
        <v>8570</v>
      </c>
      <c r="H39" s="5" t="n">
        <v>0</v>
      </c>
      <c r="I39" s="5" t="n">
        <v>8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yments &amp; Other Assets - Schedule of Prepaid Balances (Details) - USD ($)</t>
        </is>
      </c>
      <c r="B1" s="2" t="inlineStr">
        <is>
          <t>Dec. 31, 2020</t>
        </is>
      </c>
      <c r="C1" s="2" t="inlineStr">
        <is>
          <t>Dec. 31, 2019</t>
        </is>
      </c>
    </row>
    <row r="2">
      <c r="A2" s="3" t="inlineStr">
        <is>
          <t>Deferred Costs, Capitalized, Prepaid, and Other Assets Disclosure [Abstract]</t>
        </is>
      </c>
    </row>
    <row r="3">
      <c r="A3" s="4" t="inlineStr">
        <is>
          <t>Vendor prepayments</t>
        </is>
      </c>
      <c r="B3" s="5" t="n">
        <v>2676493</v>
      </c>
      <c r="C3" s="5" t="n">
        <v>1070788</v>
      </c>
    </row>
    <row r="4">
      <c r="A4" s="4" t="inlineStr">
        <is>
          <t>Prepaid services and fees</t>
        </is>
      </c>
      <c r="B4" s="6" t="n">
        <v>365931</v>
      </c>
      <c r="C4" s="6" t="n">
        <v>187912</v>
      </c>
    </row>
    <row r="5">
      <c r="A5" s="4" t="inlineStr">
        <is>
          <t>Deferred financing cost (See Note 10 - Debt)</t>
        </is>
      </c>
      <c r="B5" s="6" t="n">
        <v>504644</v>
      </c>
      <c r="C5" s="4" t="inlineStr">
        <is>
          <t xml:space="preserve"> </t>
        </is>
      </c>
    </row>
    <row r="6">
      <c r="A6" s="4" t="inlineStr">
        <is>
          <t>Others</t>
        </is>
      </c>
      <c r="B6" s="4" t="inlineStr">
        <is>
          <t xml:space="preserve"> </t>
        </is>
      </c>
      <c r="C6" s="6" t="n">
        <v>20028</v>
      </c>
    </row>
    <row r="7">
      <c r="A7" s="4" t="inlineStr">
        <is>
          <t>Prepayments and other assets</t>
        </is>
      </c>
      <c r="B7" s="5" t="n">
        <v>3547068</v>
      </c>
      <c r="C7" s="5" t="n">
        <v>1258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mp;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256803</v>
      </c>
      <c r="C4" s="5" t="n">
        <v>2645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Net - Schedule of Property, Plant and Equipment (Details) - USD ($)</t>
        </is>
      </c>
      <c r="B1" s="2" t="inlineStr">
        <is>
          <t>Dec. 31, 2020</t>
        </is>
      </c>
      <c r="C1" s="2" t="inlineStr">
        <is>
          <t>Dec. 31, 2019</t>
        </is>
      </c>
    </row>
    <row r="2">
      <c r="A2" s="4" t="inlineStr">
        <is>
          <t>Accumulated depreciation</t>
        </is>
      </c>
      <c r="B2" s="5" t="n">
        <v>-387859</v>
      </c>
      <c r="C2" s="5" t="n">
        <v>-370376</v>
      </c>
    </row>
    <row r="3">
      <c r="A3" s="4" t="inlineStr">
        <is>
          <t>Property and equipment, net</t>
        </is>
      </c>
      <c r="B3" s="6" t="n">
        <v>129444</v>
      </c>
      <c r="C3" s="6" t="n">
        <v>165035</v>
      </c>
    </row>
    <row r="4">
      <c r="A4" s="4" t="inlineStr">
        <is>
          <t>Computer and Technology Equipment [Member]</t>
        </is>
      </c>
    </row>
    <row r="5">
      <c r="A5" s="4" t="inlineStr">
        <is>
          <t>Property and equipment, gross</t>
        </is>
      </c>
      <c r="B5" s="6" t="n">
        <v>67754</v>
      </c>
      <c r="C5" s="6" t="n">
        <v>87300</v>
      </c>
    </row>
    <row r="6">
      <c r="A6" s="4" t="inlineStr">
        <is>
          <t>Furniture and Fixtures [Member]</t>
        </is>
      </c>
    </row>
    <row r="7">
      <c r="A7" s="4" t="inlineStr">
        <is>
          <t>Property and equipment, gross</t>
        </is>
      </c>
      <c r="B7" s="6" t="n">
        <v>85662</v>
      </c>
      <c r="C7" s="6" t="n">
        <v>42518</v>
      </c>
    </row>
    <row r="8">
      <c r="A8" s="4" t="inlineStr">
        <is>
          <t>Leasehold Improvements [Member]</t>
        </is>
      </c>
    </row>
    <row r="9">
      <c r="A9" s="4" t="inlineStr">
        <is>
          <t>Property and equipment, gross</t>
        </is>
      </c>
      <c r="B9" s="6" t="n">
        <v>164072</v>
      </c>
      <c r="C9" s="6" t="n">
        <v>164072</v>
      </c>
    </row>
    <row r="10">
      <c r="A10" s="4" t="inlineStr">
        <is>
          <t>Vehicles [Member]</t>
        </is>
      </c>
    </row>
    <row r="11">
      <c r="A11" s="4" t="inlineStr">
        <is>
          <t>Property and equipment, gross</t>
        </is>
      </c>
      <c r="B11" s="6" t="n">
        <v>20000</v>
      </c>
      <c r="C11" s="6" t="n">
        <v>57414</v>
      </c>
    </row>
    <row r="12">
      <c r="A12" s="4" t="inlineStr">
        <is>
          <t>Software [Member]</t>
        </is>
      </c>
    </row>
    <row r="13">
      <c r="A13" s="4" t="inlineStr">
        <is>
          <t>Property and equipment, gross</t>
        </is>
      </c>
      <c r="B13" s="6" t="n">
        <v>142721</v>
      </c>
      <c r="C13" s="6" t="n">
        <v>142721</v>
      </c>
    </row>
    <row r="14">
      <c r="A14" s="4" t="inlineStr">
        <is>
          <t>Research and Development Assets [Member]</t>
        </is>
      </c>
    </row>
    <row r="15">
      <c r="A15" s="4" t="inlineStr">
        <is>
          <t>Property and equipment, gross</t>
        </is>
      </c>
      <c r="B15" s="6" t="n">
        <v>3031</v>
      </c>
      <c r="C15" s="6" t="n">
        <v>3031</v>
      </c>
    </row>
    <row r="16">
      <c r="A16" s="4" t="inlineStr">
        <is>
          <t>Other Equipment [Member]</t>
        </is>
      </c>
    </row>
    <row r="17">
      <c r="A17" s="4" t="inlineStr">
        <is>
          <t>Property and equipment, gross</t>
        </is>
      </c>
      <c r="B17" s="5" t="n">
        <v>34063</v>
      </c>
      <c r="C17" s="5" t="n">
        <v>383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Details Narrative) - USD ($)</t>
        </is>
      </c>
      <c r="B1" s="2" t="inlineStr">
        <is>
          <t>Sep. 24, 2020</t>
        </is>
      </c>
      <c r="C1" s="2" t="inlineStr">
        <is>
          <t>Jan. 24, 2020</t>
        </is>
      </c>
      <c r="D1" s="2" t="inlineStr">
        <is>
          <t>Dec. 31, 2020</t>
        </is>
      </c>
      <c r="E1" s="2" t="inlineStr">
        <is>
          <t>Dec. 31, 2019</t>
        </is>
      </c>
    </row>
    <row r="2">
      <c r="A2" s="4" t="inlineStr">
        <is>
          <t>Purchase of investment</t>
        </is>
      </c>
      <c r="D2" s="4" t="inlineStr">
        <is>
          <t xml:space="preserve"> </t>
        </is>
      </c>
      <c r="E2" s="5" t="n">
        <v>1085975</v>
      </c>
    </row>
    <row r="3">
      <c r="A3" s="4" t="inlineStr">
        <is>
          <t>Pullar Agreement [Member]</t>
        </is>
      </c>
    </row>
    <row r="4">
      <c r="A4" s="4" t="inlineStr">
        <is>
          <t>Percentage of membership insterests agreed to sell</t>
        </is>
      </c>
      <c r="B4" s="4" t="inlineStr">
        <is>
          <t>2.44%</t>
        </is>
      </c>
    </row>
    <row r="5">
      <c r="A5" s="4" t="inlineStr">
        <is>
          <t>Number of shares issued</t>
        </is>
      </c>
      <c r="B5" s="6" t="n">
        <v>166667</v>
      </c>
    </row>
    <row r="6">
      <c r="A6" s="4" t="inlineStr">
        <is>
          <t>Exercise price</t>
        </is>
      </c>
      <c r="B6" s="5" t="n">
        <v>6</v>
      </c>
    </row>
    <row r="7">
      <c r="A7" s="4" t="inlineStr">
        <is>
          <t>Pullar Agreement [Member] | Common Stock [Member]</t>
        </is>
      </c>
    </row>
    <row r="8">
      <c r="A8" s="4" t="inlineStr">
        <is>
          <t>Fully vested warrant shares issued</t>
        </is>
      </c>
      <c r="B8" s="6" t="n">
        <v>66667</v>
      </c>
    </row>
    <row r="9">
      <c r="A9" s="4" t="inlineStr">
        <is>
          <t>Edyza [Member]</t>
        </is>
      </c>
    </row>
    <row r="10">
      <c r="A10" s="4" t="inlineStr">
        <is>
          <t>Stock received for acquisition, shares</t>
        </is>
      </c>
      <c r="E10" s="6" t="n">
        <v>827018</v>
      </c>
    </row>
    <row r="11">
      <c r="A11" s="4" t="inlineStr">
        <is>
          <t>Purchase of investment</t>
        </is>
      </c>
      <c r="E11" s="5" t="n">
        <v>897475</v>
      </c>
    </row>
    <row r="12">
      <c r="A12" s="4" t="inlineStr">
        <is>
          <t>Legal and Attorney's fees</t>
        </is>
      </c>
      <c r="E12" s="5" t="n">
        <v>12883</v>
      </c>
    </row>
    <row r="13">
      <c r="A13" s="4" t="inlineStr">
        <is>
          <t>Total Grow Holdings LLC [Member]</t>
        </is>
      </c>
    </row>
    <row r="14">
      <c r="A14" s="4" t="inlineStr">
        <is>
          <t>Percentage of membership insterests agreed to sell</t>
        </is>
      </c>
      <c r="C14" s="4" t="inlineStr">
        <is>
          <t>24.40%</t>
        </is>
      </c>
    </row>
    <row r="15">
      <c r="A15" s="4" t="inlineStr">
        <is>
          <t>Total consideration</t>
        </is>
      </c>
      <c r="C15" s="5" t="n">
        <v>370000</v>
      </c>
    </row>
    <row r="16">
      <c r="A16" s="4" t="inlineStr">
        <is>
          <t>Total Grow Holdings LLC [Member] | Settlement Agreement [Member]</t>
        </is>
      </c>
    </row>
    <row r="17">
      <c r="A17" s="4" t="inlineStr">
        <is>
          <t>Payable of legal settlement amount in six equal installements</t>
        </is>
      </c>
      <c r="B17" s="5" t="n">
        <v>61919</v>
      </c>
    </row>
    <row r="18">
      <c r="A18" s="4" t="inlineStr">
        <is>
          <t>Total Grow Holdings LLC [Member] | Settlement Agreement [Member] | Maximum [Member]</t>
        </is>
      </c>
    </row>
    <row r="19">
      <c r="A19" s="4" t="inlineStr">
        <is>
          <t>Legal and Attorney's fees</t>
        </is>
      </c>
      <c r="B19" s="5" t="n">
        <v>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 of Cost Method Investments (Details) - USD ($)</t>
        </is>
      </c>
      <c r="B1" s="2" t="inlineStr">
        <is>
          <t>Dec. 31, 2020</t>
        </is>
      </c>
      <c r="C1" s="2" t="inlineStr">
        <is>
          <t>Dec. 31, 2019</t>
        </is>
      </c>
    </row>
    <row r="2">
      <c r="A2" s="4" t="inlineStr">
        <is>
          <t>Investments</t>
        </is>
      </c>
      <c r="B2" s="5" t="n">
        <v>1710358</v>
      </c>
      <c r="C2" s="5" t="n">
        <v>2020358</v>
      </c>
    </row>
    <row r="3">
      <c r="A3" s="4" t="inlineStr">
        <is>
          <t>Edyza [Member]</t>
        </is>
      </c>
    </row>
    <row r="4">
      <c r="A4" s="4" t="inlineStr">
        <is>
          <t>Investments</t>
        </is>
      </c>
      <c r="B4" s="6" t="n">
        <v>1710358</v>
      </c>
      <c r="C4" s="6" t="n">
        <v>1710358</v>
      </c>
    </row>
    <row r="5">
      <c r="A5" s="4" t="inlineStr">
        <is>
          <t>Total Grow Holdings LLC [Member]</t>
        </is>
      </c>
    </row>
    <row r="6">
      <c r="A6" s="4" t="inlineStr">
        <is>
          <t>Investments</t>
        </is>
      </c>
      <c r="B6" s="4" t="inlineStr">
        <is>
          <t xml:space="preserve"> </t>
        </is>
      </c>
      <c r="C6" s="5" t="n">
        <v>3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t>
        </is>
      </c>
      <c r="B4" s="5" t="n">
        <v>902067</v>
      </c>
      <c r="C4" s="5" t="n">
        <v>902067</v>
      </c>
    </row>
    <row r="5">
      <c r="A5" s="4" t="inlineStr">
        <is>
          <t>Goodwill impairment charge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Payables and Accruals [Abstract]</t>
        </is>
      </c>
    </row>
    <row r="3">
      <c r="A3" s="4" t="inlineStr">
        <is>
          <t>Accrued operating expenses</t>
        </is>
      </c>
      <c r="B3" s="5" t="n">
        <v>717503</v>
      </c>
      <c r="C3" s="5" t="n">
        <v>854056</v>
      </c>
    </row>
    <row r="4">
      <c r="A4" s="4" t="inlineStr">
        <is>
          <t>Accrued wages and related expenses</t>
        </is>
      </c>
      <c r="B4" s="6" t="n">
        <v>408907</v>
      </c>
      <c r="C4" s="6" t="n">
        <v>487327</v>
      </c>
    </row>
    <row r="5">
      <c r="A5" s="4" t="inlineStr">
        <is>
          <t>Accrued interest expense</t>
        </is>
      </c>
      <c r="B5" s="6" t="n">
        <v>99258</v>
      </c>
      <c r="C5" s="4" t="inlineStr">
        <is>
          <t xml:space="preserve"> </t>
        </is>
      </c>
    </row>
    <row r="6">
      <c r="A6" s="4" t="inlineStr">
        <is>
          <t>Accrued sales tax payable</t>
        </is>
      </c>
      <c r="B6" s="6" t="n">
        <v>572826</v>
      </c>
      <c r="C6" s="6" t="n">
        <v>345458</v>
      </c>
    </row>
    <row r="7">
      <c r="A7" s="4" t="inlineStr">
        <is>
          <t>Accrued expenses</t>
        </is>
      </c>
      <c r="B7" s="5" t="n">
        <v>1798494</v>
      </c>
      <c r="C7" s="5" t="n">
        <v>16868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13" customWidth="1" min="5" max="5"/>
  </cols>
  <sheetData>
    <row r="1">
      <c r="A1" s="1" t="inlineStr">
        <is>
          <t>Consolidated Statements of Stockholders' Deficit - USD ($)</t>
        </is>
      </c>
      <c r="B1" s="2" t="inlineStr">
        <is>
          <t>Common Stock [Member]</t>
        </is>
      </c>
      <c r="C1" s="2" t="inlineStr">
        <is>
          <t>Additional Paid in Capital [Member]</t>
        </is>
      </c>
      <c r="D1" s="2" t="inlineStr">
        <is>
          <t>Retained Earnings (Deficit) [Member]</t>
        </is>
      </c>
      <c r="E1" s="2" t="inlineStr">
        <is>
          <t>Total</t>
        </is>
      </c>
    </row>
    <row r="2">
      <c r="A2" s="4" t="inlineStr">
        <is>
          <t>Beginning balance at Dec. 31, 2018</t>
        </is>
      </c>
      <c r="B2" s="5" t="n">
        <v>4205</v>
      </c>
      <c r="C2" s="5" t="n">
        <v>4709297</v>
      </c>
      <c r="D2" s="5" t="n">
        <v>-8540053</v>
      </c>
      <c r="E2" s="5" t="n">
        <v>-3826551</v>
      </c>
    </row>
    <row r="3">
      <c r="A3" s="4" t="inlineStr">
        <is>
          <t>Beginning balance, shares at Dec. 31, 2018</t>
        </is>
      </c>
      <c r="B3" s="6" t="n">
        <v>4204972</v>
      </c>
    </row>
    <row r="4">
      <c r="A4" s="4" t="inlineStr">
        <is>
          <t>Stock based compensation</t>
        </is>
      </c>
      <c r="B4" s="4" t="inlineStr">
        <is>
          <t xml:space="preserve"> </t>
        </is>
      </c>
      <c r="C4" s="6" t="n">
        <v>1830426</v>
      </c>
      <c r="D4" s="4" t="inlineStr">
        <is>
          <t xml:space="preserve"> </t>
        </is>
      </c>
      <c r="E4" s="6" t="n">
        <v>1830426</v>
      </c>
    </row>
    <row r="5">
      <c r="A5" s="4" t="inlineStr">
        <is>
          <t>Stock options issued for loan term revisions</t>
        </is>
      </c>
      <c r="B5" s="4" t="inlineStr">
        <is>
          <t xml:space="preserve"> </t>
        </is>
      </c>
      <c r="C5" s="6" t="n">
        <v>37829</v>
      </c>
      <c r="D5" s="4" t="inlineStr">
        <is>
          <t xml:space="preserve"> </t>
        </is>
      </c>
      <c r="E5" s="6" t="n">
        <v>37829</v>
      </c>
    </row>
    <row r="6">
      <c r="A6" s="4" t="inlineStr">
        <is>
          <t>Stock options issued for loan term revisions, shares</t>
        </is>
      </c>
      <c r="B6" s="4" t="inlineStr">
        <is>
          <t xml:space="preserve"> </t>
        </is>
      </c>
    </row>
    <row r="7">
      <c r="A7" s="4" t="inlineStr">
        <is>
          <t>Stock grants issued for loan term revisions</t>
        </is>
      </c>
      <c r="B7" s="5" t="n">
        <v>3</v>
      </c>
      <c r="C7" s="6" t="n">
        <v>31297</v>
      </c>
      <c r="D7" s="4" t="inlineStr">
        <is>
          <t xml:space="preserve"> </t>
        </is>
      </c>
      <c r="E7" s="6" t="n">
        <v>31300</v>
      </c>
    </row>
    <row r="8">
      <c r="A8" s="4" t="inlineStr">
        <is>
          <t>Stock grants issued for loan term revisions, shares</t>
        </is>
      </c>
      <c r="B8" s="6" t="n">
        <v>2667</v>
      </c>
    </row>
    <row r="9">
      <c r="A9" s="4" t="inlineStr">
        <is>
          <t>Stock grant program vesting</t>
        </is>
      </c>
      <c r="B9" s="5" t="n">
        <v>227</v>
      </c>
      <c r="C9" s="6" t="n">
        <v>-227</v>
      </c>
      <c r="D9" s="4" t="inlineStr">
        <is>
          <t xml:space="preserve"> </t>
        </is>
      </c>
      <c r="E9" s="4" t="inlineStr">
        <is>
          <t xml:space="preserve"> </t>
        </is>
      </c>
    </row>
    <row r="10">
      <c r="A10" s="4" t="inlineStr">
        <is>
          <t>Stock grant program vesting, shares</t>
        </is>
      </c>
      <c r="B10" s="6" t="n">
        <v>226828</v>
      </c>
    </row>
    <row r="11">
      <c r="A11" s="4" t="inlineStr">
        <is>
          <t>Stock issuance related to conversion of convertible debentures</t>
        </is>
      </c>
      <c r="B11" s="5" t="n">
        <v>184</v>
      </c>
      <c r="C11" s="6" t="n">
        <v>2656853</v>
      </c>
      <c r="D11" s="4" t="inlineStr">
        <is>
          <t xml:space="preserve"> </t>
        </is>
      </c>
      <c r="E11" s="5" t="n">
        <v>2657037</v>
      </c>
    </row>
    <row r="12">
      <c r="A12" s="4" t="inlineStr">
        <is>
          <t>Stock issuance related to conversion of convertible debentures,shares</t>
        </is>
      </c>
      <c r="B12" s="6" t="n">
        <v>183752</v>
      </c>
    </row>
    <row r="13">
      <c r="A13" s="4" t="inlineStr">
        <is>
          <t>Claw back of stock granted, shares</t>
        </is>
      </c>
      <c r="E13" s="6" t="n">
        <v>122750</v>
      </c>
    </row>
    <row r="14">
      <c r="A14" s="4" t="inlineStr">
        <is>
          <t>Stock issuance related to acquisition</t>
        </is>
      </c>
      <c r="B14" s="5" t="n">
        <v>83</v>
      </c>
      <c r="C14" s="6" t="n">
        <v>999917</v>
      </c>
      <c r="D14" s="4" t="inlineStr">
        <is>
          <t xml:space="preserve"> </t>
        </is>
      </c>
      <c r="E14" s="5" t="n">
        <v>1000000</v>
      </c>
    </row>
    <row r="15">
      <c r="A15" s="4" t="inlineStr">
        <is>
          <t>Stock issuance related to acquisition, shares</t>
        </is>
      </c>
      <c r="B15" s="6" t="n">
        <v>83333</v>
      </c>
    </row>
    <row r="16">
      <c r="A16" s="4" t="inlineStr">
        <is>
          <t>Warrants issued related to convertible debentures</t>
        </is>
      </c>
      <c r="B16" s="4" t="inlineStr">
        <is>
          <t xml:space="preserve"> </t>
        </is>
      </c>
      <c r="C16" s="6" t="n">
        <v>614041</v>
      </c>
      <c r="D16" s="4" t="inlineStr">
        <is>
          <t xml:space="preserve"> </t>
        </is>
      </c>
      <c r="E16" s="6" t="n">
        <v>614041</v>
      </c>
    </row>
    <row r="17">
      <c r="A17" s="4" t="inlineStr">
        <is>
          <t>Equity value of exercise price associated with convertible debentures</t>
        </is>
      </c>
      <c r="B17" s="4" t="inlineStr">
        <is>
          <t xml:space="preserve"> </t>
        </is>
      </c>
      <c r="C17" s="6" t="n">
        <v>719479</v>
      </c>
      <c r="D17" s="4" t="inlineStr">
        <is>
          <t xml:space="preserve"> </t>
        </is>
      </c>
      <c r="E17" s="6" t="n">
        <v>719479</v>
      </c>
    </row>
    <row r="18">
      <c r="A18" s="4" t="inlineStr">
        <is>
          <t>Broker warrants associated with issuance of convertible debentures</t>
        </is>
      </c>
      <c r="B18" s="4" t="inlineStr">
        <is>
          <t xml:space="preserve"> </t>
        </is>
      </c>
      <c r="C18" s="6" t="n">
        <v>278678</v>
      </c>
      <c r="D18" s="4" t="inlineStr">
        <is>
          <t xml:space="preserve"> </t>
        </is>
      </c>
      <c r="E18" s="6" t="n">
        <v>278678</v>
      </c>
    </row>
    <row r="19">
      <c r="A19" s="4" t="inlineStr">
        <is>
          <t>Net loss</t>
        </is>
      </c>
      <c r="B19" s="4" t="inlineStr">
        <is>
          <t xml:space="preserve"> </t>
        </is>
      </c>
      <c r="C19" s="4" t="inlineStr">
        <is>
          <t xml:space="preserve"> </t>
        </is>
      </c>
      <c r="D19" s="6" t="n">
        <v>-8350573</v>
      </c>
      <c r="E19" s="6" t="n">
        <v>-8350573</v>
      </c>
    </row>
    <row r="20">
      <c r="A20" s="4" t="inlineStr">
        <is>
          <t>Ending balance at Dec. 31, 2019</t>
        </is>
      </c>
      <c r="B20" s="5" t="n">
        <v>4702</v>
      </c>
      <c r="C20" s="6" t="n">
        <v>11877590</v>
      </c>
      <c r="D20" s="6" t="n">
        <v>-16890626</v>
      </c>
      <c r="E20" s="6" t="n">
        <v>-5008334</v>
      </c>
    </row>
    <row r="21">
      <c r="A21" s="4" t="inlineStr">
        <is>
          <t>Ending balance, shares at Dec. 31, 2019</t>
        </is>
      </c>
      <c r="B21" s="6" t="n">
        <v>4701552</v>
      </c>
    </row>
    <row r="22">
      <c r="A22" s="4" t="inlineStr">
        <is>
          <t>Stock based compensation</t>
        </is>
      </c>
      <c r="B22" s="4" t="inlineStr">
        <is>
          <t xml:space="preserve"> </t>
        </is>
      </c>
      <c r="C22" s="6" t="n">
        <v>1803403</v>
      </c>
      <c r="D22" s="4" t="inlineStr">
        <is>
          <t xml:space="preserve"> </t>
        </is>
      </c>
      <c r="E22" s="6" t="n">
        <v>1803403</v>
      </c>
    </row>
    <row r="23">
      <c r="A23" s="4" t="inlineStr">
        <is>
          <t>Stock grant to satisfy accounts payable</t>
        </is>
      </c>
      <c r="B23" s="5" t="n">
        <v>2</v>
      </c>
      <c r="C23" s="6" t="n">
        <v>9638</v>
      </c>
      <c r="D23" s="4" t="inlineStr">
        <is>
          <t xml:space="preserve"> </t>
        </is>
      </c>
      <c r="E23" s="5" t="n">
        <v>9640</v>
      </c>
    </row>
    <row r="24">
      <c r="A24" s="4" t="inlineStr">
        <is>
          <t>Stock grant to satisfy accounts payable, shares</t>
        </is>
      </c>
      <c r="B24" s="6" t="n">
        <v>1606</v>
      </c>
      <c r="E24" s="4" t="inlineStr">
        <is>
          <t xml:space="preserve"> </t>
        </is>
      </c>
    </row>
    <row r="25">
      <c r="A25" s="4" t="inlineStr">
        <is>
          <t>Stock issuance related to loan term revisions</t>
        </is>
      </c>
      <c r="B25" s="5" t="n">
        <v>16</v>
      </c>
      <c r="C25" s="6" t="n">
        <v>99984</v>
      </c>
      <c r="D25" s="4" t="inlineStr">
        <is>
          <t xml:space="preserve"> </t>
        </is>
      </c>
      <c r="E25" s="5" t="n">
        <v>100000</v>
      </c>
    </row>
    <row r="26">
      <c r="A26" s="4" t="inlineStr">
        <is>
          <t>Stock issuance related to loan term revisions, shares</t>
        </is>
      </c>
      <c r="B26" s="6" t="n">
        <v>16667</v>
      </c>
    </row>
    <row r="27">
      <c r="A27" s="4" t="inlineStr">
        <is>
          <t>Stock grant program vesting</t>
        </is>
      </c>
      <c r="B27" s="5" t="n">
        <v>49</v>
      </c>
      <c r="C27" s="6" t="n">
        <v>-49</v>
      </c>
      <c r="D27" s="4" t="inlineStr">
        <is>
          <t xml:space="preserve"> </t>
        </is>
      </c>
      <c r="E27" s="4" t="inlineStr">
        <is>
          <t xml:space="preserve"> </t>
        </is>
      </c>
    </row>
    <row r="28">
      <c r="A28" s="4" t="inlineStr">
        <is>
          <t>Stock grant program vesting, shares</t>
        </is>
      </c>
      <c r="B28" s="6" t="n">
        <v>48889</v>
      </c>
    </row>
    <row r="29">
      <c r="A29" s="4" t="inlineStr">
        <is>
          <t>Claw back of stock granted</t>
        </is>
      </c>
      <c r="B29" s="5" t="n">
        <v>-183</v>
      </c>
      <c r="C29" s="6" t="n">
        <v>183</v>
      </c>
      <c r="D29" s="4" t="inlineStr">
        <is>
          <t xml:space="preserve"> </t>
        </is>
      </c>
      <c r="E29" s="4" t="inlineStr">
        <is>
          <t xml:space="preserve"> </t>
        </is>
      </c>
    </row>
    <row r="30">
      <c r="A30" s="4" t="inlineStr">
        <is>
          <t>Claw back of stock granted, shares</t>
        </is>
      </c>
      <c r="B30" s="6" t="n">
        <v>-183333</v>
      </c>
      <c r="E30" s="6" t="n">
        <v>404167</v>
      </c>
    </row>
    <row r="31">
      <c r="A31" s="4" t="inlineStr">
        <is>
          <t>Stock issuance related to debt</t>
        </is>
      </c>
      <c r="B31" s="5" t="n">
        <v>83</v>
      </c>
      <c r="C31" s="6" t="n">
        <v>499917</v>
      </c>
      <c r="D31" s="4" t="inlineStr">
        <is>
          <t xml:space="preserve"> </t>
        </is>
      </c>
      <c r="E31" s="5" t="n">
        <v>500000</v>
      </c>
    </row>
    <row r="32">
      <c r="A32" s="4" t="inlineStr">
        <is>
          <t>Stock issuance related to debt, shares</t>
        </is>
      </c>
      <c r="B32" s="6" t="n">
        <v>83333</v>
      </c>
    </row>
    <row r="33">
      <c r="A33" s="4" t="inlineStr">
        <is>
          <t>Stock issuance related to acquisition</t>
        </is>
      </c>
      <c r="B33" s="5" t="n">
        <v>42</v>
      </c>
      <c r="C33" s="6" t="n">
        <v>154958</v>
      </c>
      <c r="D33" s="4" t="inlineStr">
        <is>
          <t xml:space="preserve"> </t>
        </is>
      </c>
      <c r="E33" s="6" t="n">
        <v>155000</v>
      </c>
    </row>
    <row r="34">
      <c r="A34" s="4" t="inlineStr">
        <is>
          <t>Stock issuance related to acquisition, shares</t>
        </is>
      </c>
      <c r="B34" s="6" t="n">
        <v>41667</v>
      </c>
    </row>
    <row r="35">
      <c r="A35" s="4" t="inlineStr">
        <is>
          <t>Warrants issued related to debt</t>
        </is>
      </c>
      <c r="B35" s="4" t="inlineStr">
        <is>
          <t xml:space="preserve"> </t>
        </is>
      </c>
      <c r="C35" s="6" t="n">
        <v>76822</v>
      </c>
      <c r="D35" s="4" t="inlineStr">
        <is>
          <t xml:space="preserve"> </t>
        </is>
      </c>
      <c r="E35" s="6" t="n">
        <v>76822</v>
      </c>
    </row>
    <row r="36">
      <c r="A36" s="4" t="inlineStr">
        <is>
          <t>Stock issued for lease revision</t>
        </is>
      </c>
      <c r="B36" s="5" t="n">
        <v>8</v>
      </c>
      <c r="C36" s="6" t="n">
        <v>30992</v>
      </c>
      <c r="D36" s="4" t="inlineStr">
        <is>
          <t xml:space="preserve"> </t>
        </is>
      </c>
      <c r="E36" s="6" t="n">
        <v>31000</v>
      </c>
    </row>
    <row r="37">
      <c r="A37" s="4" t="inlineStr">
        <is>
          <t>Stock issued for lease revision, shares</t>
        </is>
      </c>
      <c r="B37" s="6" t="n">
        <v>8333</v>
      </c>
    </row>
    <row r="38">
      <c r="A38" s="4" t="inlineStr">
        <is>
          <t>Net loss</t>
        </is>
      </c>
      <c r="B38" s="4" t="inlineStr">
        <is>
          <t xml:space="preserve"> </t>
        </is>
      </c>
      <c r="C38" s="4" t="inlineStr">
        <is>
          <t xml:space="preserve"> </t>
        </is>
      </c>
      <c r="D38" s="6" t="n">
        <v>-5073695</v>
      </c>
      <c r="E38" s="6" t="n">
        <v>-5073695</v>
      </c>
    </row>
    <row r="39">
      <c r="A39" s="4" t="inlineStr">
        <is>
          <t>Ending balance at Dec. 31, 2020</t>
        </is>
      </c>
      <c r="B39" s="5" t="n">
        <v>4719</v>
      </c>
      <c r="C39" s="5" t="n">
        <v>14553483</v>
      </c>
      <c r="D39" s="5" t="n">
        <v>-21964321</v>
      </c>
      <c r="E39" s="5" t="n">
        <v>-7406164</v>
      </c>
    </row>
    <row r="40">
      <c r="A40" s="4" t="inlineStr">
        <is>
          <t>Ending balance, shares at Dec. 31, 2020</t>
        </is>
      </c>
      <c r="B40" s="6" t="n">
        <v>47187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6" customWidth="1" min="5" max="5"/>
  </cols>
  <sheetData>
    <row r="1">
      <c r="A1" s="1" t="inlineStr">
        <is>
          <t>Notes Payable (Details Narrative) - USD ($)</t>
        </is>
      </c>
      <c r="B1" s="2" t="inlineStr">
        <is>
          <t>1 Months Ended</t>
        </is>
      </c>
      <c r="D1" s="2" t="inlineStr">
        <is>
          <t>3 Months Ended</t>
        </is>
      </c>
      <c r="E1" s="2" t="inlineStr">
        <is>
          <t>12 Months Ended</t>
        </is>
      </c>
    </row>
    <row r="2">
      <c r="B2" s="2" t="inlineStr">
        <is>
          <t>Dec. 31, 2020</t>
        </is>
      </c>
      <c r="C2" s="2" t="inlineStr">
        <is>
          <t>Nov. 30, 2020</t>
        </is>
      </c>
      <c r="D2" s="2" t="inlineStr">
        <is>
          <t>Dec. 31, 2020</t>
        </is>
      </c>
      <c r="E2" s="2" t="inlineStr">
        <is>
          <t>Dec. 31, 2020</t>
        </is>
      </c>
    </row>
    <row r="3">
      <c r="A3" s="4" t="inlineStr">
        <is>
          <t>James Lowe [Member]</t>
        </is>
      </c>
    </row>
    <row r="4">
      <c r="A4" s="4" t="inlineStr">
        <is>
          <t>Debt instrument principal amount</t>
        </is>
      </c>
      <c r="B4" s="5" t="n">
        <v>1004500</v>
      </c>
      <c r="D4" s="5" t="n">
        <v>1004500</v>
      </c>
      <c r="E4" s="5" t="n">
        <v>1004500</v>
      </c>
    </row>
    <row r="5">
      <c r="A5" s="4" t="inlineStr">
        <is>
          <t>Bridge Financing Notes [Member]</t>
        </is>
      </c>
    </row>
    <row r="6">
      <c r="A6" s="4" t="inlineStr">
        <is>
          <t>Debt instrument principal amount</t>
        </is>
      </c>
      <c r="B6" s="6" t="n">
        <v>1854500</v>
      </c>
      <c r="D6" s="5" t="n">
        <v>1854500</v>
      </c>
      <c r="E6" s="5" t="n">
        <v>1854500</v>
      </c>
    </row>
    <row r="7">
      <c r="A7" s="4" t="inlineStr">
        <is>
          <t>Proceeds from debt</t>
        </is>
      </c>
      <c r="B7" s="5" t="n">
        <v>500000</v>
      </c>
      <c r="C7" s="5" t="n">
        <v>350000</v>
      </c>
    </row>
    <row r="8">
      <c r="A8" s="4" t="inlineStr">
        <is>
          <t>Debt interest rate</t>
        </is>
      </c>
      <c r="B8" s="4" t="inlineStr">
        <is>
          <t>12.00%</t>
        </is>
      </c>
      <c r="D8" s="4" t="inlineStr">
        <is>
          <t>12.00%</t>
        </is>
      </c>
      <c r="E8" s="4" t="inlineStr">
        <is>
          <t>12.00%</t>
        </is>
      </c>
    </row>
    <row r="9">
      <c r="A9" s="4" t="inlineStr">
        <is>
          <t>Debt maturity date</t>
        </is>
      </c>
      <c r="E9" s="4" t="inlineStr">
        <is>
          <t>Dec. 31,
		2021</t>
        </is>
      </c>
    </row>
    <row r="10">
      <c r="A10" s="4" t="inlineStr">
        <is>
          <t>Gross proceeds from qualified offering</t>
        </is>
      </c>
      <c r="D10" s="5" t="n">
        <v>2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0</t>
        </is>
      </c>
      <c r="C1" s="2" t="inlineStr">
        <is>
          <t>Dec. 31, 2019</t>
        </is>
      </c>
    </row>
    <row r="2">
      <c r="A2" s="4" t="inlineStr">
        <is>
          <t>Notes payable</t>
        </is>
      </c>
      <c r="B2" s="5" t="n">
        <v>2875100</v>
      </c>
      <c r="C2" s="5" t="n">
        <v>2812709</v>
      </c>
    </row>
    <row r="3">
      <c r="A3" s="4" t="inlineStr">
        <is>
          <t>Notes payable, current maturities</t>
        </is>
      </c>
      <c r="B3" s="6" t="n">
        <v>-1854500</v>
      </c>
      <c r="C3" s="6" t="n">
        <v>-2812709</v>
      </c>
    </row>
    <row r="4">
      <c r="A4" s="4" t="inlineStr">
        <is>
          <t>Notes payable, long term</t>
        </is>
      </c>
      <c r="B4" s="6" t="n">
        <v>1020600</v>
      </c>
      <c r="C4" s="4" t="inlineStr">
        <is>
          <t xml:space="preserve"> </t>
        </is>
      </c>
    </row>
    <row r="5">
      <c r="A5" s="4" t="inlineStr">
        <is>
          <t>Hydrofarm Note Payable [Member]</t>
        </is>
      </c>
    </row>
    <row r="6">
      <c r="A6" s="4" t="inlineStr">
        <is>
          <t>Notes payable</t>
        </is>
      </c>
      <c r="B6" s="4" t="inlineStr">
        <is>
          <t xml:space="preserve"> </t>
        </is>
      </c>
      <c r="C6" s="6" t="n">
        <v>2000000</v>
      </c>
    </row>
    <row r="7">
      <c r="A7" s="4" t="inlineStr">
        <is>
          <t>Paycheck Protection Program Loan Payable [Member]</t>
        </is>
      </c>
    </row>
    <row r="8">
      <c r="A8" s="4" t="inlineStr">
        <is>
          <t>Notes payable</t>
        </is>
      </c>
      <c r="B8" s="6" t="n">
        <v>1020600</v>
      </c>
      <c r="C8" s="4" t="inlineStr">
        <is>
          <t xml:space="preserve"> </t>
        </is>
      </c>
    </row>
    <row r="9">
      <c r="A9" s="4" t="inlineStr">
        <is>
          <t>Unsecured Note Payable [Member]</t>
        </is>
      </c>
    </row>
    <row r="10">
      <c r="A10" s="4" t="inlineStr">
        <is>
          <t>Notes payable</t>
        </is>
      </c>
      <c r="B10" s="4" t="inlineStr">
        <is>
          <t xml:space="preserve"> </t>
        </is>
      </c>
      <c r="C10" s="6" t="n">
        <v>80000</v>
      </c>
    </row>
    <row r="11">
      <c r="A11" s="4" t="inlineStr">
        <is>
          <t>Unsecured Note Payable One [Member]</t>
        </is>
      </c>
    </row>
    <row r="12">
      <c r="A12" s="4" t="inlineStr">
        <is>
          <t>Notes payable</t>
        </is>
      </c>
      <c r="B12" s="4" t="inlineStr">
        <is>
          <t xml:space="preserve"> </t>
        </is>
      </c>
      <c r="C12" s="6" t="n">
        <v>100000</v>
      </c>
    </row>
    <row r="13">
      <c r="A13" s="4" t="inlineStr">
        <is>
          <t>Secured Note Payable [Member]</t>
        </is>
      </c>
    </row>
    <row r="14">
      <c r="A14" s="4" t="inlineStr">
        <is>
          <t>Notes payable</t>
        </is>
      </c>
      <c r="B14" s="4" t="inlineStr">
        <is>
          <t xml:space="preserve"> </t>
        </is>
      </c>
      <c r="C14" s="6" t="n">
        <v>632709</v>
      </c>
    </row>
    <row r="15">
      <c r="A15" s="4" t="inlineStr">
        <is>
          <t>Convertible Debenture [Member]</t>
        </is>
      </c>
    </row>
    <row r="16">
      <c r="A16" s="4" t="inlineStr">
        <is>
          <t>Notes payable</t>
        </is>
      </c>
      <c r="B16" s="5" t="n">
        <v>1854500</v>
      </c>
      <c r="C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9" customWidth="1" min="3" max="3"/>
  </cols>
  <sheetData>
    <row r="1">
      <c r="A1" s="1" t="inlineStr">
        <is>
          <t>Notes Payable - Schedule of Notes Payable (Details) (Parenthetical) - USD ($)</t>
        </is>
      </c>
      <c r="B1" s="2" t="inlineStr">
        <is>
          <t>Aug. 31, 2019</t>
        </is>
      </c>
      <c r="C1" s="2" t="inlineStr">
        <is>
          <t>Dec. 31, 2020</t>
        </is>
      </c>
    </row>
    <row r="2">
      <c r="A2" s="4" t="inlineStr">
        <is>
          <t>Hydrofarm Note Payable [Member]</t>
        </is>
      </c>
    </row>
    <row r="3">
      <c r="A3" s="4" t="inlineStr">
        <is>
          <t>Debt interest rate</t>
        </is>
      </c>
      <c r="C3" s="4" t="inlineStr">
        <is>
          <t>8.00%</t>
        </is>
      </c>
    </row>
    <row r="4">
      <c r="A4" s="4" t="inlineStr">
        <is>
          <t>Periodic payment frequency</t>
        </is>
      </c>
      <c r="C4" s="4" t="inlineStr">
        <is>
          <t>quarterly</t>
        </is>
      </c>
    </row>
    <row r="5">
      <c r="A5" s="4" t="inlineStr">
        <is>
          <t>Paycheck Protection Program Loan Payable [Member]</t>
        </is>
      </c>
    </row>
    <row r="6">
      <c r="A6" s="4" t="inlineStr">
        <is>
          <t>Debt interest rate</t>
        </is>
      </c>
      <c r="C6" s="4" t="inlineStr">
        <is>
          <t>1.00%</t>
        </is>
      </c>
    </row>
    <row r="7">
      <c r="A7" s="4" t="inlineStr">
        <is>
          <t>Debt maturity date</t>
        </is>
      </c>
      <c r="C7" s="4" t="inlineStr">
        <is>
          <t>Aug. 1,
		2021</t>
        </is>
      </c>
    </row>
    <row r="8">
      <c r="A8" s="4" t="inlineStr">
        <is>
          <t>Debt maturity term</t>
        </is>
      </c>
      <c r="C8" s="4" t="inlineStr">
        <is>
          <t>2 years</t>
        </is>
      </c>
    </row>
    <row r="9">
      <c r="A9" s="4" t="inlineStr">
        <is>
          <t>Unsecured Note Payable [Member]</t>
        </is>
      </c>
    </row>
    <row r="10">
      <c r="A10" s="4" t="inlineStr">
        <is>
          <t>Debt annual rate</t>
        </is>
      </c>
      <c r="C10" s="4" t="inlineStr">
        <is>
          <t>20.40%</t>
        </is>
      </c>
    </row>
    <row r="11">
      <c r="A11" s="4" t="inlineStr">
        <is>
          <t>Debt interest rate</t>
        </is>
      </c>
      <c r="B11" s="4" t="inlineStr">
        <is>
          <t>9.00%</t>
        </is>
      </c>
    </row>
    <row r="12">
      <c r="A12" s="4" t="inlineStr">
        <is>
          <t>Debt maturity date</t>
        </is>
      </c>
      <c r="B12" s="4" t="inlineStr">
        <is>
          <t>Mar. 31,
		2020</t>
        </is>
      </c>
    </row>
    <row r="13">
      <c r="A13" s="4" t="inlineStr">
        <is>
          <t>Stock issued in consideration for extending due date of note, shares</t>
        </is>
      </c>
      <c r="C13" s="6" t="n">
        <v>500</v>
      </c>
    </row>
    <row r="14">
      <c r="A14" s="4" t="inlineStr">
        <is>
          <t>Unsecured Note Payable One [Member]</t>
        </is>
      </c>
    </row>
    <row r="15">
      <c r="A15" s="4" t="inlineStr">
        <is>
          <t>Debt annual rate</t>
        </is>
      </c>
      <c r="C15" s="4" t="inlineStr">
        <is>
          <t>18.00%</t>
        </is>
      </c>
    </row>
    <row r="16">
      <c r="A16" s="4" t="inlineStr">
        <is>
          <t>Debt interest rate</t>
        </is>
      </c>
      <c r="B16" s="4" t="inlineStr">
        <is>
          <t>9.00%</t>
        </is>
      </c>
    </row>
    <row r="17">
      <c r="A17" s="4" t="inlineStr">
        <is>
          <t>Debt maturity date</t>
        </is>
      </c>
      <c r="B17" s="4" t="inlineStr">
        <is>
          <t>Mar. 31,
		2020</t>
        </is>
      </c>
    </row>
    <row r="18">
      <c r="A18" s="4" t="inlineStr">
        <is>
          <t>Stock issued in consideration for extending due date of note, shares</t>
        </is>
      </c>
      <c r="C18" s="6" t="n">
        <v>500</v>
      </c>
    </row>
    <row r="19">
      <c r="A19" s="4" t="inlineStr">
        <is>
          <t>Periodic payment frequency</t>
        </is>
      </c>
      <c r="C19" s="4" t="inlineStr">
        <is>
          <t>monthly</t>
        </is>
      </c>
    </row>
    <row r="20">
      <c r="A20" s="4" t="inlineStr">
        <is>
          <t>Secured Note Payable [Member]</t>
        </is>
      </c>
    </row>
    <row r="21">
      <c r="A21" s="4" t="inlineStr">
        <is>
          <t>Debt maturity date</t>
        </is>
      </c>
      <c r="C21" s="4" t="inlineStr">
        <is>
          <t>May 7,
		2020</t>
        </is>
      </c>
    </row>
    <row r="22">
      <c r="A22" s="4" t="inlineStr">
        <is>
          <t>Periodic payment frequency</t>
        </is>
      </c>
      <c r="C22" s="4" t="inlineStr">
        <is>
          <t>32 weekly payments</t>
        </is>
      </c>
    </row>
    <row r="23">
      <c r="A23" s="4" t="inlineStr">
        <is>
          <t>Debt closing fees</t>
        </is>
      </c>
      <c r="C23" s="5" t="n">
        <v>30000</v>
      </c>
    </row>
    <row r="24">
      <c r="A24" s="4" t="inlineStr">
        <is>
          <t>Debt periodic payment</t>
        </is>
      </c>
      <c r="C24" s="6" t="n">
        <v>42190</v>
      </c>
    </row>
    <row r="25">
      <c r="A25" s="4" t="inlineStr">
        <is>
          <t>Debt instrument principal amount</t>
        </is>
      </c>
      <c r="C25" s="5" t="n">
        <v>13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31" customWidth="1" min="6" max="6"/>
    <col width="80" customWidth="1" min="7" max="7"/>
    <col width="21" customWidth="1" min="8" max="8"/>
    <col width="21" customWidth="1" min="9" max="9"/>
  </cols>
  <sheetData>
    <row r="1">
      <c r="A1" s="1" t="inlineStr">
        <is>
          <t>Debt (Details Narrative)</t>
        </is>
      </c>
      <c r="B1" s="2" t="inlineStr">
        <is>
          <t>Mar. 01, 2021USD ($)</t>
        </is>
      </c>
      <c r="C1" s="2" t="inlineStr">
        <is>
          <t>Jan. 31, 2021USD ($)</t>
        </is>
      </c>
      <c r="D1" s="2" t="inlineStr">
        <is>
          <t>Oct. 02, 2020USD ($)</t>
        </is>
      </c>
      <c r="E1" s="2" t="inlineStr">
        <is>
          <t>Sep. 30, 2020</t>
        </is>
      </c>
      <c r="F1" s="2" t="inlineStr">
        <is>
          <t>Sep. 04, 2020USD ($)$ / shares</t>
        </is>
      </c>
      <c r="G1" s="2" t="inlineStr">
        <is>
          <t>Feb. 21, 2020USD ($)</t>
        </is>
      </c>
      <c r="H1" s="2" t="inlineStr">
        <is>
          <t>Dec. 31, 2020USD ($)</t>
        </is>
      </c>
      <c r="I1" s="2" t="inlineStr">
        <is>
          <t>Dec. 31, 2019USD ($)</t>
        </is>
      </c>
    </row>
    <row r="2">
      <c r="A2" s="4" t="inlineStr">
        <is>
          <t>Amortization of debt issuance costs</t>
        </is>
      </c>
      <c r="H2" s="5" t="n">
        <v>557903</v>
      </c>
    </row>
    <row r="3">
      <c r="A3" s="4" t="inlineStr">
        <is>
          <t>Foreign exchange loss</t>
        </is>
      </c>
      <c r="H3" s="6" t="n">
        <v>397292</v>
      </c>
      <c r="I3" s="4" t="inlineStr">
        <is>
          <t xml:space="preserve"> </t>
        </is>
      </c>
    </row>
    <row r="4">
      <c r="A4" s="4" t="inlineStr">
        <is>
          <t>Term Loan [Member]</t>
        </is>
      </c>
    </row>
    <row r="5">
      <c r="A5" s="4" t="inlineStr">
        <is>
          <t>Unamortized debt issuance costs</t>
        </is>
      </c>
      <c r="H5" s="6" t="n">
        <v>252322</v>
      </c>
    </row>
    <row r="6">
      <c r="A6" s="4" t="inlineStr">
        <is>
          <t>Credit Agreement [Member]</t>
        </is>
      </c>
    </row>
    <row r="7">
      <c r="A7" s="4" t="inlineStr">
        <is>
          <t>Debt, description</t>
        </is>
      </c>
      <c r="G7" s="4" t="inlineStr">
        <is>
          <t>The Credit Agreement, which is denominated in Canadian dollars (C$), is comprised of (i) a 12-month senior secured demand term loan facility in the amount of C$2.7 million ($2.0 million), which was funded in its entirety on the closing date (the "Term Loan"); and (ii) a 12-month demand revolving credit facility of up to C$5.4 million ($4.0 million), which may be drawn from time to time, subject to the terms and conditions set forth in the Credit Agreement and described further below (the "Revolving Facility," and together with the Term Loan, the "Facilities"). The Credit Agreement is personally guaranteed by the Company's CEO and Chairman, Brad Nattrass, and was to be in place for the original term of the Credit Agreement (1 year) plus a 1-year extension period at the discretion of the Lender as provided in the Credit Agreement.</t>
        </is>
      </c>
    </row>
    <row r="8">
      <c r="A8" s="4" t="inlineStr">
        <is>
          <t>Maturity date, description</t>
        </is>
      </c>
      <c r="G8" s="4" t="inlineStr">
        <is>
          <t>The final maturity date of the Facilities was initially stipulated in the Credit Agreement as the earlier of (i) demand, and (ii) the date that is 12 months after the closing date, with a potential extension to the date that is 24 months after the closing date (the "Initial Maturity Date").</t>
        </is>
      </c>
    </row>
    <row r="9">
      <c r="A9" s="4" t="inlineStr">
        <is>
          <t>Maturity Date</t>
        </is>
      </c>
      <c r="F9" s="4" t="inlineStr">
        <is>
          <t>Dec. 31,
		2021</t>
        </is>
      </c>
    </row>
    <row r="10">
      <c r="A10" s="4" t="inlineStr">
        <is>
          <t>Warrants term</t>
        </is>
      </c>
      <c r="F10" s="4" t="inlineStr">
        <is>
          <t>5 years</t>
        </is>
      </c>
    </row>
    <row r="11">
      <c r="A11" s="4" t="inlineStr">
        <is>
          <t>Credit Agreement [Member] | Share Price [Member]</t>
        </is>
      </c>
    </row>
    <row r="12">
      <c r="A12" s="4" t="inlineStr">
        <is>
          <t>Fair value of warrants | $ / shares</t>
        </is>
      </c>
      <c r="F12" s="6" t="n">
        <v>6</v>
      </c>
    </row>
    <row r="13">
      <c r="A13" s="4" t="inlineStr">
        <is>
          <t>Credit Agreement [Member] | Risk Free Interest Rate [Member]</t>
        </is>
      </c>
    </row>
    <row r="14">
      <c r="A14" s="4" t="inlineStr">
        <is>
          <t>Fair value of warrants</t>
        </is>
      </c>
      <c r="F14" s="9" t="n">
        <v>1.14</v>
      </c>
    </row>
    <row r="15">
      <c r="A15" s="4" t="inlineStr">
        <is>
          <t>Credit Agreement [Member] | Expected Volatility [Member]</t>
        </is>
      </c>
    </row>
    <row r="16">
      <c r="A16" s="4" t="inlineStr">
        <is>
          <t>Fair value of warrants</t>
        </is>
      </c>
      <c r="F16" s="6" t="n">
        <v>100</v>
      </c>
    </row>
    <row r="17">
      <c r="A17" s="4" t="inlineStr">
        <is>
          <t>Credit Agreement [Member] | Prime Rate [Member]</t>
        </is>
      </c>
    </row>
    <row r="18">
      <c r="A18" s="4" t="inlineStr">
        <is>
          <t>Interest rate</t>
        </is>
      </c>
      <c r="E18" s="4" t="inlineStr">
        <is>
          <t>14.50%</t>
        </is>
      </c>
      <c r="F18" s="4" t="inlineStr">
        <is>
          <t>12.00%</t>
        </is>
      </c>
      <c r="G18" s="4" t="inlineStr">
        <is>
          <t>11.00%</t>
        </is>
      </c>
    </row>
    <row r="19">
      <c r="A19" s="4" t="inlineStr">
        <is>
          <t>Credit Agreement [Member] | Term Loan [Member]</t>
        </is>
      </c>
    </row>
    <row r="20">
      <c r="A20" s="4" t="inlineStr">
        <is>
          <t>Credit facility loan amount</t>
        </is>
      </c>
      <c r="G20" s="5" t="n">
        <v>4000000</v>
      </c>
    </row>
    <row r="21">
      <c r="A21" s="4" t="inlineStr">
        <is>
          <t>Unamortized debt issuance costs</t>
        </is>
      </c>
      <c r="H21" s="6" t="n">
        <v>252322</v>
      </c>
    </row>
    <row r="22">
      <c r="A22" s="4" t="inlineStr">
        <is>
          <t>Credit Agreement [Member] | Term Loan [Member] | Subsequent Event [Member]</t>
        </is>
      </c>
    </row>
    <row r="23">
      <c r="A23" s="4" t="inlineStr">
        <is>
          <t>Prepayment of debt</t>
        </is>
      </c>
      <c r="C23" s="5" t="n">
        <v>1000000</v>
      </c>
    </row>
    <row r="24">
      <c r="A24" s="4" t="inlineStr">
        <is>
          <t>Monthly payment of debt</t>
        </is>
      </c>
      <c r="B24" s="5" t="n">
        <v>100000</v>
      </c>
    </row>
    <row r="25">
      <c r="A25" s="4" t="inlineStr">
        <is>
          <t>Credit Agreement [Member] | CAD [Member] | Term Loan [Member]</t>
        </is>
      </c>
    </row>
    <row r="26">
      <c r="A26" s="4" t="inlineStr">
        <is>
          <t>Credit facility loan amount</t>
        </is>
      </c>
      <c r="G26" s="6" t="n">
        <v>5400000</v>
      </c>
    </row>
    <row r="27">
      <c r="A27" s="4" t="inlineStr">
        <is>
          <t>Credit Agreement [Member] | Revolving Credit Facility [Member]</t>
        </is>
      </c>
    </row>
    <row r="28">
      <c r="A28" s="4" t="inlineStr">
        <is>
          <t>Credit facility loan amount</t>
        </is>
      </c>
      <c r="G28" s="5" t="n">
        <v>2000000</v>
      </c>
    </row>
    <row r="29">
      <c r="A29" s="4" t="inlineStr">
        <is>
          <t>Credit facility, discription</t>
        </is>
      </c>
      <c r="G29" s="4" t="inlineStr">
        <is>
          <t>The Revolving Facility could initially be borrowed and re-borrowed on a revolving basis by the Company during the term of the Facilities, provided that borrowings under the Revolving Facility wer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t>
        </is>
      </c>
    </row>
    <row r="30">
      <c r="A30" s="4" t="inlineStr">
        <is>
          <t>Monthly payment of debt</t>
        </is>
      </c>
      <c r="D30" s="5" t="n">
        <v>50000</v>
      </c>
    </row>
    <row r="31">
      <c r="A31" s="4" t="inlineStr">
        <is>
          <t>Debt issuance costs</t>
        </is>
      </c>
      <c r="F31" s="5" t="n">
        <v>1314868</v>
      </c>
    </row>
    <row r="32">
      <c r="A32" s="4" t="inlineStr">
        <is>
          <t>Unamortized debt issuance costs</t>
        </is>
      </c>
      <c r="H32" s="5" t="n">
        <v>504644</v>
      </c>
    </row>
    <row r="33">
      <c r="A33" s="4" t="inlineStr">
        <is>
          <t>Credit Agreement [Member] | Revolving Credit Facility [Member] | Common Stock and Warrant [Member]</t>
        </is>
      </c>
    </row>
    <row r="34">
      <c r="A34" s="4" t="inlineStr">
        <is>
          <t>Debt issuance costs</t>
        </is>
      </c>
      <c r="F34" s="5" t="n">
        <v>676822</v>
      </c>
    </row>
    <row r="35">
      <c r="A35" s="4" t="inlineStr">
        <is>
          <t>Credit Agreement [Member] | Revolving Credit Facility [Member] | CAD [Member]</t>
        </is>
      </c>
    </row>
    <row r="36">
      <c r="A36" s="4" t="inlineStr">
        <is>
          <t>Credit facility loan amount</t>
        </is>
      </c>
      <c r="G36" s="5" t="n">
        <v>2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Dec. 31, 2020</t>
        </is>
      </c>
      <c r="C1" s="2" t="inlineStr">
        <is>
          <t>Dec. 31, 2019</t>
        </is>
      </c>
    </row>
    <row r="2">
      <c r="A2" s="4" t="inlineStr">
        <is>
          <t>Total</t>
        </is>
      </c>
      <c r="B2" s="5" t="n">
        <v>5271463</v>
      </c>
      <c r="C2" s="4" t="inlineStr">
        <is>
          <t xml:space="preserve"> </t>
        </is>
      </c>
    </row>
    <row r="3">
      <c r="A3" s="4" t="inlineStr">
        <is>
          <t>Less current debt due within one year</t>
        </is>
      </c>
      <c r="B3" s="6" t="n">
        <v>-5271463</v>
      </c>
      <c r="C3" s="4" t="inlineStr">
        <is>
          <t xml:space="preserve"> </t>
        </is>
      </c>
    </row>
    <row r="4">
      <c r="A4" s="4" t="inlineStr">
        <is>
          <t>Total long-term debt</t>
        </is>
      </c>
      <c r="B4" s="4" t="inlineStr">
        <is>
          <t xml:space="preserve"> </t>
        </is>
      </c>
      <c r="C4" s="4" t="inlineStr">
        <is>
          <t xml:space="preserve"> </t>
        </is>
      </c>
    </row>
    <row r="5">
      <c r="A5" s="4" t="inlineStr">
        <is>
          <t>Term Loan [Member]</t>
        </is>
      </c>
    </row>
    <row r="6">
      <c r="A6" s="4" t="inlineStr">
        <is>
          <t>Total</t>
        </is>
      </c>
      <c r="B6" s="6" t="n">
        <v>1868320</v>
      </c>
      <c r="C6" s="4" t="inlineStr">
        <is>
          <t xml:space="preserve"> </t>
        </is>
      </c>
    </row>
    <row r="7">
      <c r="A7" s="4" t="inlineStr">
        <is>
          <t>Revolving Credit Facility [Member]</t>
        </is>
      </c>
    </row>
    <row r="8">
      <c r="A8" s="4" t="inlineStr">
        <is>
          <t>Total</t>
        </is>
      </c>
      <c r="B8" s="5" t="n">
        <v>3403143</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Debt - Schedule of Debt (Details) (Parenthetical)</t>
        </is>
      </c>
      <c r="B1" s="2" t="inlineStr">
        <is>
          <t>Dec. 31, 2020USD ($)</t>
        </is>
      </c>
    </row>
    <row r="2">
      <c r="A2" s="4" t="inlineStr">
        <is>
          <t>Term Loan [Member]</t>
        </is>
      </c>
    </row>
    <row r="3">
      <c r="A3" s="4" t="inlineStr">
        <is>
          <t>Unamortized debt issuance costs</t>
        </is>
      </c>
      <c r="B3" s="5" t="n">
        <v>2523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Unit Offering (Details Narrative) - 4Front Capital Partners, Inc [Member] - Private Placement Offering [Member] - USD ($)</t>
        </is>
      </c>
      <c r="B1" s="2" t="inlineStr">
        <is>
          <t>Oct. 16, 2019</t>
        </is>
      </c>
      <c r="C1" s="2" t="inlineStr">
        <is>
          <t>Jan. 09, 2019</t>
        </is>
      </c>
    </row>
    <row r="2">
      <c r="A2" s="4" t="inlineStr">
        <is>
          <t>Proceeds from sale of unit</t>
        </is>
      </c>
      <c r="C2" s="5" t="n">
        <v>6000000</v>
      </c>
    </row>
    <row r="3">
      <c r="A3" s="4" t="inlineStr">
        <is>
          <t>Warrants, description</t>
        </is>
      </c>
      <c r="C3" s="4" t="inlineStr">
        <is>
          <t>The Warrants contain a mandatory exercise provision if the weighted average share price of the Company's Common Stock exceeds $30.00 per share for a period of five consecutive days.</t>
        </is>
      </c>
    </row>
    <row r="4">
      <c r="A4" s="4" t="inlineStr">
        <is>
          <t>Convertible Debenture [Member]</t>
        </is>
      </c>
    </row>
    <row r="5">
      <c r="A5" s="4" t="inlineStr">
        <is>
          <t>Debt instrument principal amount</t>
        </is>
      </c>
      <c r="C5" s="5" t="n">
        <v>1000</v>
      </c>
    </row>
    <row r="6">
      <c r="A6" s="4" t="inlineStr">
        <is>
          <t>Number of securities by each warrant</t>
        </is>
      </c>
      <c r="C6" s="9" t="n">
        <v>34.58</v>
      </c>
    </row>
    <row r="7">
      <c r="A7" s="4" t="inlineStr">
        <is>
          <t>Exercise price of warrants</t>
        </is>
      </c>
      <c r="C7" s="5" t="n">
        <v>18</v>
      </c>
    </row>
    <row r="8">
      <c r="A8" s="4" t="inlineStr">
        <is>
          <t>Debt maturity date</t>
        </is>
      </c>
      <c r="C8" s="4" t="inlineStr">
        <is>
          <t>May 31,
		2021</t>
        </is>
      </c>
    </row>
    <row r="9">
      <c r="A9" s="4" t="inlineStr">
        <is>
          <t>Interest rate</t>
        </is>
      </c>
      <c r="C9" s="4" t="inlineStr">
        <is>
          <t>8.00%</t>
        </is>
      </c>
    </row>
    <row r="10">
      <c r="A10" s="4" t="inlineStr">
        <is>
          <t>Conversion price</t>
        </is>
      </c>
      <c r="C10" s="8" t="n">
        <v>14.46</v>
      </c>
    </row>
    <row r="11">
      <c r="A11" s="4" t="inlineStr">
        <is>
          <t>Debt converted, amount</t>
        </is>
      </c>
      <c r="B11" s="5" t="n">
        <v>2565000</v>
      </c>
    </row>
    <row r="12">
      <c r="A12" s="4" t="inlineStr">
        <is>
          <t>Accrued interest</t>
        </is>
      </c>
      <c r="B12" s="5" t="n">
        <v>92037</v>
      </c>
    </row>
    <row r="13">
      <c r="A13" s="4" t="inlineStr">
        <is>
          <t>Convertible Debenture [Member] | Common Stock [Member]</t>
        </is>
      </c>
    </row>
    <row r="14">
      <c r="A14" s="4" t="inlineStr">
        <is>
          <t>Number of shares converted</t>
        </is>
      </c>
      <c r="B14" s="6" t="n">
        <v>183752</v>
      </c>
    </row>
    <row r="15">
      <c r="A15" s="4" t="inlineStr">
        <is>
          <t>Common stock price per share</t>
        </is>
      </c>
      <c r="B15" s="8" t="n">
        <v>14.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amp; Commitments and Contingencies (Details Narrative)</t>
        </is>
      </c>
      <c r="B1" s="2" t="inlineStr">
        <is>
          <t>12 Months Ended</t>
        </is>
      </c>
    </row>
    <row r="2">
      <c r="B2" s="2" t="inlineStr">
        <is>
          <t>Dec. 31, 2020</t>
        </is>
      </c>
    </row>
    <row r="3">
      <c r="A3" s="3" t="inlineStr">
        <is>
          <t>Commitments and Contingencies Disclosure [Abstract]</t>
        </is>
      </c>
    </row>
    <row r="4">
      <c r="A4" s="4" t="inlineStr">
        <is>
          <t>Imputed annual interest rate for operating</t>
        </is>
      </c>
      <c r="B4" s="4" t="inlineStr">
        <is>
          <t>8.00%</t>
        </is>
      </c>
    </row>
    <row r="5">
      <c r="A5" s="4" t="inlineStr">
        <is>
          <t>Lease term</t>
        </is>
      </c>
      <c r="B5" s="4" t="inlineStr">
        <is>
          <t>12 months</t>
        </is>
      </c>
    </row>
    <row r="6">
      <c r="A6" s="4" t="inlineStr">
        <is>
          <t>Lease description</t>
        </is>
      </c>
      <c r="B6" s="4" t="inlineStr">
        <is>
          <t>The Company has one operating leases with an imputed annual interest rate of 8%. The terms of the lease are 12 months commencing on September 1, 2020 and ending on August 31, 2021. The Company is currently evaluating whether to renew this lea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amp; Commitments and Contingencies - Schedule of Operating Lease Liabilities (Details) - USD ($)</t>
        </is>
      </c>
      <c r="B1" s="2" t="inlineStr">
        <is>
          <t>Dec. 31, 2020</t>
        </is>
      </c>
      <c r="C1" s="2" t="inlineStr">
        <is>
          <t>Dec. 31, 2019</t>
        </is>
      </c>
    </row>
    <row r="2">
      <c r="A2" s="3" t="inlineStr">
        <is>
          <t>Commitments and Contingencies Disclosure [Abstract]</t>
        </is>
      </c>
    </row>
    <row r="3">
      <c r="A3" s="4" t="inlineStr">
        <is>
          <t>Operating lease liabilities related to right of use assets.</t>
        </is>
      </c>
      <c r="B3" s="5" t="n">
        <v>88888</v>
      </c>
      <c r="C3" s="5" t="n">
        <v>222236</v>
      </c>
    </row>
    <row r="4">
      <c r="A4" s="4" t="inlineStr">
        <is>
          <t>Less current portion</t>
        </is>
      </c>
      <c r="B4" s="6" t="n">
        <v>-88889</v>
      </c>
      <c r="C4" s="6" t="n">
        <v>-123395</v>
      </c>
    </row>
    <row r="5">
      <c r="A5" s="4" t="inlineStr">
        <is>
          <t>Long term</t>
        </is>
      </c>
      <c r="B5" s="4" t="inlineStr">
        <is>
          <t xml:space="preserve"> </t>
        </is>
      </c>
      <c r="C5" s="5" t="n">
        <v>988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perating Lease Liabilities &amp; Commitments and Contingencies - Schedule of Future Minimum Lease Payments (Details)</t>
        </is>
      </c>
      <c r="B1" s="2" t="inlineStr">
        <is>
          <t>Dec. 31, 2020USD ($)</t>
        </is>
      </c>
    </row>
    <row r="2">
      <c r="A2" s="3" t="inlineStr">
        <is>
          <t>Commitments and Contingencies Disclosure [Abstract]</t>
        </is>
      </c>
    </row>
    <row r="3">
      <c r="A3" s="4" t="inlineStr">
        <is>
          <t>2021</t>
        </is>
      </c>
      <c r="B3" s="5" t="n">
        <v>9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073695</v>
      </c>
      <c r="C4" s="5" t="n">
        <v>-8350573</v>
      </c>
    </row>
    <row r="5">
      <c r="A5" s="3" t="inlineStr">
        <is>
          <t>Adjustment to reconcile net loss from operations:</t>
        </is>
      </c>
    </row>
    <row r="6">
      <c r="A6" s="4" t="inlineStr">
        <is>
          <t>Depreciation and amortization</t>
        </is>
      </c>
      <c r="B6" s="6" t="n">
        <v>258440</v>
      </c>
      <c r="C6" s="6" t="n">
        <v>266476</v>
      </c>
    </row>
    <row r="7">
      <c r="A7" s="4" t="inlineStr">
        <is>
          <t>Amortization of deferred financing costs</t>
        </is>
      </c>
      <c r="B7" s="6" t="n">
        <v>557903</v>
      </c>
      <c r="C7" s="4" t="inlineStr">
        <is>
          <t xml:space="preserve"> </t>
        </is>
      </c>
    </row>
    <row r="8">
      <c r="A8" s="4" t="inlineStr">
        <is>
          <t>Amortization of convertible debenture components</t>
        </is>
      </c>
      <c r="B8" s="4" t="inlineStr">
        <is>
          <t xml:space="preserve"> </t>
        </is>
      </c>
      <c r="C8" s="6" t="n">
        <v>1612197</v>
      </c>
    </row>
    <row r="9">
      <c r="A9" s="4" t="inlineStr">
        <is>
          <t>Stock-based compensation expense</t>
        </is>
      </c>
      <c r="B9" s="6" t="n">
        <v>1803403</v>
      </c>
      <c r="C9" s="6" t="n">
        <v>1830426</v>
      </c>
    </row>
    <row r="10">
      <c r="A10" s="4" t="inlineStr">
        <is>
          <t>Contingent consideration</t>
        </is>
      </c>
      <c r="B10" s="6" t="n">
        <v>155000</v>
      </c>
      <c r="C10" s="4" t="inlineStr">
        <is>
          <t xml:space="preserve"> </t>
        </is>
      </c>
    </row>
    <row r="11">
      <c r="A11" s="4" t="inlineStr">
        <is>
          <t>Impairment of investment</t>
        </is>
      </c>
      <c r="B11" s="6" t="n">
        <v>310000</v>
      </c>
      <c r="C11" s="6" t="n">
        <v>505766</v>
      </c>
    </row>
    <row r="12">
      <c r="A12" s="4" t="inlineStr">
        <is>
          <t>Loss (gain) on disposal of assets</t>
        </is>
      </c>
      <c r="B12" s="6" t="n">
        <v>3468</v>
      </c>
      <c r="C12" s="6" t="n">
        <v>-72416</v>
      </c>
    </row>
    <row r="13">
      <c r="A13" s="4" t="inlineStr">
        <is>
          <t>Inventory write-offs</t>
        </is>
      </c>
      <c r="B13" s="6" t="n">
        <v>91730</v>
      </c>
      <c r="C13" s="6" t="n">
        <v>94727</v>
      </c>
    </row>
    <row r="14">
      <c r="A14" s="4" t="inlineStr">
        <is>
          <t>Unrealized exchange losses</t>
        </is>
      </c>
      <c r="B14" s="6" t="n">
        <v>397292</v>
      </c>
      <c r="C14" s="4" t="inlineStr">
        <is>
          <t xml:space="preserve"> </t>
        </is>
      </c>
    </row>
    <row r="15">
      <c r="A15" s="4" t="inlineStr">
        <is>
          <t>Bad debt expense</t>
        </is>
      </c>
      <c r="B15" s="6" t="n">
        <v>58849</v>
      </c>
      <c r="C15" s="6" t="n">
        <v>67633</v>
      </c>
    </row>
    <row r="16">
      <c r="A16" s="3" t="inlineStr">
        <is>
          <t>Changes in Operating Assets and Liabilities (net of acquired amounts):</t>
        </is>
      </c>
    </row>
    <row r="17">
      <c r="A17" s="4" t="inlineStr">
        <is>
          <t>Accounts receivable</t>
        </is>
      </c>
      <c r="B17" s="6" t="n">
        <v>530333</v>
      </c>
      <c r="C17" s="6" t="n">
        <v>-849355</v>
      </c>
    </row>
    <row r="18">
      <c r="A18" s="4" t="inlineStr">
        <is>
          <t>Inventory</t>
        </is>
      </c>
      <c r="B18" s="6" t="n">
        <v>47341</v>
      </c>
      <c r="C18" s="6" t="n">
        <v>443322</v>
      </c>
    </row>
    <row r="19">
      <c r="A19" s="4" t="inlineStr">
        <is>
          <t>Prepayments and other assets</t>
        </is>
      </c>
      <c r="B19" s="6" t="n">
        <v>-1723056</v>
      </c>
      <c r="C19" s="6" t="n">
        <v>-324273</v>
      </c>
    </row>
    <row r="20">
      <c r="A20" s="4" t="inlineStr">
        <is>
          <t>Accounts payable and accrued expenses</t>
        </is>
      </c>
      <c r="B20" s="6" t="n">
        <v>-3013183</v>
      </c>
      <c r="C20" s="6" t="n">
        <v>2671838</v>
      </c>
    </row>
    <row r="21">
      <c r="A21" s="4" t="inlineStr">
        <is>
          <t>Customer deposits</t>
        </is>
      </c>
      <c r="B21" s="6" t="n">
        <v>1963457</v>
      </c>
      <c r="C21" s="6" t="n">
        <v>-383203</v>
      </c>
    </row>
    <row r="22">
      <c r="A22" s="4" t="inlineStr">
        <is>
          <t>Net Cash Provided by (Used in) Operating Activities</t>
        </is>
      </c>
      <c r="B22" s="6" t="n">
        <v>-3632718</v>
      </c>
      <c r="C22" s="6" t="n">
        <v>-2487435</v>
      </c>
    </row>
    <row r="23">
      <c r="A23" s="3" t="inlineStr">
        <is>
          <t>Cash Flows from Investing Activities</t>
        </is>
      </c>
    </row>
    <row r="24">
      <c r="A24" s="4" t="inlineStr">
        <is>
          <t>Purchases of investments</t>
        </is>
      </c>
      <c r="B24" s="4" t="inlineStr">
        <is>
          <t xml:space="preserve"> </t>
        </is>
      </c>
      <c r="C24" s="6" t="n">
        <v>-1085975</v>
      </c>
    </row>
    <row r="25">
      <c r="A25" s="4" t="inlineStr">
        <is>
          <t>Purchases of property and equipment</t>
        </is>
      </c>
      <c r="B25" s="6" t="n">
        <v>-175965</v>
      </c>
      <c r="C25" s="6" t="n">
        <v>-192954</v>
      </c>
    </row>
    <row r="26">
      <c r="A26" s="4" t="inlineStr">
        <is>
          <t>Proceeds from sale of assets</t>
        </is>
      </c>
      <c r="B26" s="4" t="inlineStr">
        <is>
          <t xml:space="preserve"> </t>
        </is>
      </c>
      <c r="C26" s="6" t="n">
        <v>121500</v>
      </c>
    </row>
    <row r="27">
      <c r="A27" s="4" t="inlineStr">
        <is>
          <t>Cash acquired in acquisition</t>
        </is>
      </c>
      <c r="B27" s="4" t="inlineStr">
        <is>
          <t xml:space="preserve"> </t>
        </is>
      </c>
      <c r="C27" s="6" t="n">
        <v>49742</v>
      </c>
    </row>
    <row r="28">
      <c r="A28" s="4" t="inlineStr">
        <is>
          <t>Purchases of intangible assets</t>
        </is>
      </c>
      <c r="B28" s="4" t="inlineStr">
        <is>
          <t xml:space="preserve"> </t>
        </is>
      </c>
      <c r="C28" s="6" t="n">
        <v>-40255</v>
      </c>
    </row>
    <row r="29">
      <c r="A29" s="4" t="inlineStr">
        <is>
          <t>Net Cash Provided By (Used In) Investing Activities</t>
        </is>
      </c>
      <c r="B29" s="6" t="n">
        <v>-175965</v>
      </c>
      <c r="C29" s="6" t="n">
        <v>-1147942</v>
      </c>
    </row>
    <row r="30">
      <c r="A30" s="3" t="inlineStr">
        <is>
          <t>Cash Flows from Financing Activities</t>
        </is>
      </c>
    </row>
    <row r="31">
      <c r="A31" s="4" t="inlineStr">
        <is>
          <t>Proceeds from issuance of Revolving Facility</t>
        </is>
      </c>
      <c r="B31" s="6" t="n">
        <v>2207432</v>
      </c>
      <c r="C31" s="4" t="inlineStr">
        <is>
          <t xml:space="preserve"> </t>
        </is>
      </c>
    </row>
    <row r="32">
      <c r="A32" s="4" t="inlineStr">
        <is>
          <t>Proceeds from issuance of Term Loan</t>
        </is>
      </c>
      <c r="B32" s="6" t="n">
        <v>2000000</v>
      </c>
      <c r="C32" s="4" t="inlineStr">
        <is>
          <t xml:space="preserve"> </t>
        </is>
      </c>
    </row>
    <row r="33">
      <c r="A33" s="4" t="inlineStr">
        <is>
          <t>Proceeds from Revolving Facility advances</t>
        </is>
      </c>
      <c r="B33" s="6" t="n">
        <v>1069061</v>
      </c>
      <c r="C33" s="4" t="inlineStr">
        <is>
          <t xml:space="preserve"> </t>
        </is>
      </c>
    </row>
    <row r="34">
      <c r="A34" s="4" t="inlineStr">
        <is>
          <t>Issuance of convertible debentures</t>
        </is>
      </c>
      <c r="B34" s="4" t="inlineStr">
        <is>
          <t xml:space="preserve"> </t>
        </is>
      </c>
      <c r="C34" s="6" t="n">
        <v>2565000</v>
      </c>
    </row>
    <row r="35">
      <c r="A35" s="4" t="inlineStr">
        <is>
          <t>Proceeds from notes payables</t>
        </is>
      </c>
      <c r="B35" s="6" t="n">
        <v>1870600</v>
      </c>
      <c r="C35" s="6" t="n">
        <v>970000</v>
      </c>
    </row>
    <row r="36">
      <c r="A36" s="4" t="inlineStr">
        <is>
          <t>Debt financing costs</t>
        </is>
      </c>
      <c r="B36" s="6" t="n">
        <v>-638046</v>
      </c>
      <c r="C36" s="4" t="inlineStr">
        <is>
          <t xml:space="preserve"> </t>
        </is>
      </c>
    </row>
    <row r="37">
      <c r="A37" s="4" t="inlineStr">
        <is>
          <t>Repayments of notes payable</t>
        </is>
      </c>
      <c r="B37" s="6" t="n">
        <v>-2964598</v>
      </c>
      <c r="C37" s="6" t="n">
        <v>-629772</v>
      </c>
    </row>
    <row r="38">
      <c r="A38" s="4" t="inlineStr">
        <is>
          <t>Net Cash Provided by (Used In) Financing Activities</t>
        </is>
      </c>
      <c r="B38" s="6" t="n">
        <v>3544449</v>
      </c>
      <c r="C38" s="6" t="n">
        <v>2905228</v>
      </c>
    </row>
    <row r="39">
      <c r="A39" s="4" t="inlineStr">
        <is>
          <t>Net Increase (Decrease) in Cash</t>
        </is>
      </c>
      <c r="B39" s="6" t="n">
        <v>-264234</v>
      </c>
      <c r="C39" s="6" t="n">
        <v>-730149</v>
      </c>
    </row>
    <row r="40">
      <c r="A40" s="4" t="inlineStr">
        <is>
          <t>Cash at Beginning of Period</t>
        </is>
      </c>
      <c r="B40" s="6" t="n">
        <v>448703</v>
      </c>
      <c r="C40" s="6" t="n">
        <v>1178852</v>
      </c>
    </row>
    <row r="41">
      <c r="A41" s="4" t="inlineStr">
        <is>
          <t>Cash at End of Period</t>
        </is>
      </c>
      <c r="B41" s="6" t="n">
        <v>184469</v>
      </c>
      <c r="C41" s="6" t="n">
        <v>448703</v>
      </c>
    </row>
    <row r="42">
      <c r="A42" s="3" t="inlineStr">
        <is>
          <t>Supplemental Cash Flow Information:</t>
        </is>
      </c>
    </row>
    <row r="43">
      <c r="A43" s="4" t="inlineStr">
        <is>
          <t>Interest Paid</t>
        </is>
      </c>
      <c r="B43" s="6" t="n">
        <v>920891</v>
      </c>
      <c r="C43" s="6" t="n">
        <v>612138</v>
      </c>
    </row>
    <row r="44">
      <c r="A44" s="4" t="inlineStr">
        <is>
          <t>Income Tax Paid</t>
        </is>
      </c>
      <c r="B44" s="4" t="inlineStr">
        <is>
          <t xml:space="preserve"> </t>
        </is>
      </c>
      <c r="C44" s="4" t="inlineStr">
        <is>
          <t xml:space="preserve"> </t>
        </is>
      </c>
    </row>
    <row r="45">
      <c r="A45" s="3" t="inlineStr">
        <is>
          <t>Supplemental disclosure of non-cash investing and financing activities:</t>
        </is>
      </c>
    </row>
    <row r="46">
      <c r="A46" s="4" t="inlineStr">
        <is>
          <t>Convertible debentures and accrued interest converted into common stock</t>
        </is>
      </c>
      <c r="B46" s="4" t="inlineStr">
        <is>
          <t xml:space="preserve"> </t>
        </is>
      </c>
      <c r="C46" s="6" t="n">
        <v>2657037</v>
      </c>
    </row>
    <row r="47">
      <c r="A47" s="4" t="inlineStr">
        <is>
          <t>Stock issuance related to acquisition</t>
        </is>
      </c>
      <c r="B47" s="4" t="inlineStr">
        <is>
          <t xml:space="preserve"> </t>
        </is>
      </c>
      <c r="C47" s="6" t="n">
        <v>1000000</v>
      </c>
    </row>
    <row r="48">
      <c r="A48" s="4" t="inlineStr">
        <is>
          <t>Debt financing costs booked in equity</t>
        </is>
      </c>
      <c r="B48" s="5" t="n">
        <v>676822</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isks and Uncertainties (Details Narrative)</t>
        </is>
      </c>
      <c r="B1" s="2" t="inlineStr">
        <is>
          <t>12 Months Ended</t>
        </is>
      </c>
    </row>
    <row r="2">
      <c r="B2" s="2" t="inlineStr">
        <is>
          <t>Dec. 31, 2020</t>
        </is>
      </c>
      <c r="C2" s="2" t="inlineStr">
        <is>
          <t>Dec. 31, 2019</t>
        </is>
      </c>
    </row>
    <row r="3">
      <c r="A3" s="4" t="inlineStr">
        <is>
          <t>Revenue [Member] | Customer One [Member]</t>
        </is>
      </c>
    </row>
    <row r="4">
      <c r="A4" s="4" t="inlineStr">
        <is>
          <t>Concentration risk percentage</t>
        </is>
      </c>
      <c r="B4" s="4" t="inlineStr">
        <is>
          <t>25.00%</t>
        </is>
      </c>
      <c r="C4" s="4" t="inlineStr">
        <is>
          <t>21.00%</t>
        </is>
      </c>
    </row>
    <row r="5">
      <c r="A5" s="4" t="inlineStr">
        <is>
          <t>Revenue [Member] | Customer Two [Member]</t>
        </is>
      </c>
    </row>
    <row r="6">
      <c r="A6" s="4" t="inlineStr">
        <is>
          <t>Concentration risk percentage</t>
        </is>
      </c>
      <c r="B6" s="4" t="inlineStr">
        <is>
          <t>13.00%</t>
        </is>
      </c>
    </row>
    <row r="7">
      <c r="A7" s="4" t="inlineStr">
        <is>
          <t>Accounts Receivable [Member] | Customer One [Member]</t>
        </is>
      </c>
    </row>
    <row r="8">
      <c r="A8" s="4" t="inlineStr">
        <is>
          <t>Concentration risk percentage</t>
        </is>
      </c>
      <c r="B8" s="4" t="inlineStr">
        <is>
          <t>12.00%</t>
        </is>
      </c>
      <c r="C8" s="4" t="inlineStr">
        <is>
          <t>15.00%</t>
        </is>
      </c>
    </row>
    <row r="9">
      <c r="A9" s="4" t="inlineStr">
        <is>
          <t>Accounts Receivable [Member] | Customer Two [Member]</t>
        </is>
      </c>
    </row>
    <row r="10">
      <c r="A10" s="4" t="inlineStr">
        <is>
          <t>Concentration risk percentage</t>
        </is>
      </c>
      <c r="C10" s="4" t="inlineStr">
        <is>
          <t>11.00%</t>
        </is>
      </c>
    </row>
    <row r="11">
      <c r="A11" s="4" t="inlineStr">
        <is>
          <t>Purchases [Member] | Vendor One [Member]</t>
        </is>
      </c>
    </row>
    <row r="12">
      <c r="A12" s="4" t="inlineStr">
        <is>
          <t>Concentration risk percentage</t>
        </is>
      </c>
      <c r="B12" s="4" t="inlineStr">
        <is>
          <t>33.00%</t>
        </is>
      </c>
      <c r="C12" s="4" t="inlineStr">
        <is>
          <t>24.00%</t>
        </is>
      </c>
    </row>
    <row r="13">
      <c r="A13" s="4" t="inlineStr">
        <is>
          <t>Purchases [Member] | Vendor Two [Member]</t>
        </is>
      </c>
    </row>
    <row r="14">
      <c r="A14" s="4" t="inlineStr">
        <is>
          <t>Concentration risk percentage</t>
        </is>
      </c>
      <c r="B14" s="4" t="inlineStr">
        <is>
          <t>13.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3" customWidth="1" min="5" max="5"/>
    <col width="14" customWidth="1" min="6" max="6"/>
  </cols>
  <sheetData>
    <row r="1">
      <c r="A1" s="1" t="inlineStr">
        <is>
          <t>Stock-Based Compensation (Details Narrative) - USD ($)</t>
        </is>
      </c>
      <c r="B1" s="2" t="inlineStr">
        <is>
          <t>1 Months Ended</t>
        </is>
      </c>
      <c r="C1" s="2" t="inlineStr">
        <is>
          <t>12 Months Ended</t>
        </is>
      </c>
    </row>
    <row r="2">
      <c r="B2" s="2" t="inlineStr">
        <is>
          <t>Jan. 31, 2017</t>
        </is>
      </c>
      <c r="C2" s="2" t="inlineStr">
        <is>
          <t>Dec. 31, 2020</t>
        </is>
      </c>
      <c r="D2" s="2" t="inlineStr">
        <is>
          <t>Dec. 31, 2019</t>
        </is>
      </c>
      <c r="E2" s="2" t="inlineStr">
        <is>
          <t>May 31, 2019</t>
        </is>
      </c>
      <c r="F2" s="2" t="inlineStr">
        <is>
          <t>Jan. 31, 2018</t>
        </is>
      </c>
    </row>
    <row r="3">
      <c r="A3" s="4" t="inlineStr">
        <is>
          <t>Stock based compensation expense</t>
        </is>
      </c>
      <c r="C3" s="5" t="n">
        <v>1803403</v>
      </c>
      <c r="D3" s="5" t="n">
        <v>1830426</v>
      </c>
    </row>
    <row r="4">
      <c r="A4" s="4" t="inlineStr">
        <is>
          <t>Shares vested and issued</t>
        </is>
      </c>
      <c r="C4" s="6" t="n">
        <v>48889</v>
      </c>
    </row>
    <row r="5">
      <c r="A5" s="4" t="inlineStr">
        <is>
          <t>Stock authorized for issuance</t>
        </is>
      </c>
      <c r="C5" s="6" t="n">
        <v>274327</v>
      </c>
      <c r="E5" s="6" t="n">
        <v>588333</v>
      </c>
      <c r="F5" s="6" t="n">
        <v>500000</v>
      </c>
    </row>
    <row r="6">
      <c r="A6" s="4" t="inlineStr">
        <is>
          <t>Intrinsic value of stock options outstanding</t>
        </is>
      </c>
      <c r="C6" s="5" t="n">
        <v>0</v>
      </c>
    </row>
    <row r="7">
      <c r="A7" s="4" t="inlineStr">
        <is>
          <t>Intrinsic value of the stock options exercisable</t>
        </is>
      </c>
      <c r="C7" s="5" t="n">
        <v>0</v>
      </c>
    </row>
    <row r="8">
      <c r="A8" s="4" t="inlineStr">
        <is>
          <t>Minimum [Member]</t>
        </is>
      </c>
    </row>
    <row r="9">
      <c r="A9" s="4" t="inlineStr">
        <is>
          <t>Vesting period</t>
        </is>
      </c>
      <c r="B9" s="4" t="inlineStr">
        <is>
          <t>1 year</t>
        </is>
      </c>
    </row>
    <row r="10">
      <c r="A10" s="4" t="inlineStr">
        <is>
          <t>Maximum [Member]</t>
        </is>
      </c>
    </row>
    <row r="11">
      <c r="A11" s="4" t="inlineStr">
        <is>
          <t>Vesting period</t>
        </is>
      </c>
      <c r="B11" s="4" t="inlineStr">
        <is>
          <t>3 year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Schedule of Stock Grant Activity (Details) - shares</t>
        </is>
      </c>
      <c r="B1" s="2" t="inlineStr">
        <is>
          <t>12 Months Ended</t>
        </is>
      </c>
    </row>
    <row r="2">
      <c r="B2" s="2" t="inlineStr">
        <is>
          <t>Dec. 31, 2020</t>
        </is>
      </c>
      <c r="C2" s="2" t="inlineStr">
        <is>
          <t>Dec. 31, 2019</t>
        </is>
      </c>
    </row>
    <row r="3">
      <c r="A3" s="3" t="inlineStr">
        <is>
          <t>Share-based Payment Arrangement [Abstract]</t>
        </is>
      </c>
    </row>
    <row r="4">
      <c r="A4" s="4" t="inlineStr">
        <is>
          <t>Grants outstanding, beginning</t>
        </is>
      </c>
      <c r="B4" s="6" t="n">
        <v>68750</v>
      </c>
      <c r="C4" s="6" t="n">
        <v>300444</v>
      </c>
    </row>
    <row r="5">
      <c r="A5" s="4" t="inlineStr">
        <is>
          <t>Grants awarded</t>
        </is>
      </c>
      <c r="B5" s="6" t="n">
        <v>132361</v>
      </c>
      <c r="C5" s="6" t="n">
        <v>6967</v>
      </c>
    </row>
    <row r="6">
      <c r="A6" s="4" t="inlineStr">
        <is>
          <t>Forfeiture/Cancelled</t>
        </is>
      </c>
      <c r="B6" s="6" t="n">
        <v>-33333</v>
      </c>
      <c r="C6" s="6" t="n">
        <v>-11667</v>
      </c>
    </row>
    <row r="7">
      <c r="A7" s="4" t="inlineStr">
        <is>
          <t>Grants vested</t>
        </is>
      </c>
      <c r="B7" s="6" t="n">
        <v>-48889</v>
      </c>
      <c r="C7" s="6" t="n">
        <v>-226994</v>
      </c>
    </row>
    <row r="8">
      <c r="A8" s="4" t="inlineStr">
        <is>
          <t>Grants outstanding, ending</t>
        </is>
      </c>
      <c r="B8" s="6" t="n">
        <v>118889</v>
      </c>
      <c r="C8" s="6" t="n">
        <v>687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Stock Grant Vesting Periods (Details) - USD ($)</t>
        </is>
      </c>
      <c r="B1" s="2" t="inlineStr">
        <is>
          <t>Dec. 31, 2020</t>
        </is>
      </c>
      <c r="C1" s="2" t="inlineStr">
        <is>
          <t>Dec. 31, 2019</t>
        </is>
      </c>
      <c r="D1" s="2" t="inlineStr">
        <is>
          <t>Dec. 31, 2018</t>
        </is>
      </c>
    </row>
    <row r="2">
      <c r="A2" s="4" t="inlineStr">
        <is>
          <t>Number of Shares</t>
        </is>
      </c>
      <c r="B2" s="6" t="n">
        <v>118889</v>
      </c>
      <c r="C2" s="6" t="n">
        <v>68750</v>
      </c>
      <c r="D2" s="6" t="n">
        <v>300444</v>
      </c>
    </row>
    <row r="3">
      <c r="A3" s="4" t="inlineStr">
        <is>
          <t>Unrecognized stock compensation expense</t>
        </is>
      </c>
      <c r="B3" s="5" t="n">
        <v>251562</v>
      </c>
    </row>
    <row r="4">
      <c r="A4" s="4" t="inlineStr">
        <is>
          <t>2021 [Member]</t>
        </is>
      </c>
    </row>
    <row r="5">
      <c r="A5" s="4" t="inlineStr">
        <is>
          <t>Number of Shares</t>
        </is>
      </c>
      <c r="B5" s="6" t="n">
        <v>85555</v>
      </c>
    </row>
    <row r="6">
      <c r="A6" s="4" t="inlineStr">
        <is>
          <t>Unrecognized stock compensation expense</t>
        </is>
      </c>
      <c r="B6" s="5" t="n">
        <v>215451</v>
      </c>
    </row>
    <row r="7">
      <c r="A7" s="4" t="inlineStr">
        <is>
          <t>2022 [Member]</t>
        </is>
      </c>
    </row>
    <row r="8">
      <c r="A8" s="4" t="inlineStr">
        <is>
          <t>Number of Shares</t>
        </is>
      </c>
      <c r="B8" s="6" t="n">
        <v>16667</v>
      </c>
    </row>
    <row r="9">
      <c r="A9" s="4" t="inlineStr">
        <is>
          <t>Unrecognized stock compensation expense</t>
        </is>
      </c>
      <c r="B9" s="5" t="n">
        <v>33333</v>
      </c>
    </row>
    <row r="10">
      <c r="A10" s="4" t="inlineStr">
        <is>
          <t>2023 [Member]</t>
        </is>
      </c>
    </row>
    <row r="11">
      <c r="A11" s="4" t="inlineStr">
        <is>
          <t>Number of Shares</t>
        </is>
      </c>
      <c r="B11" s="6" t="n">
        <v>16667</v>
      </c>
    </row>
    <row r="12">
      <c r="A12" s="4" t="inlineStr">
        <is>
          <t>Unrecognized stock compensation expense</t>
        </is>
      </c>
      <c r="B12" s="5" t="n">
        <v>27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Stock options outstanding, Number of shares, beginning</t>
        </is>
      </c>
      <c r="B4" s="6" t="n">
        <v>283695</v>
      </c>
      <c r="C4" s="6" t="n">
        <v>197334</v>
      </c>
    </row>
    <row r="5">
      <c r="A5" s="4" t="inlineStr">
        <is>
          <t>Issued, Number of shares</t>
        </is>
      </c>
      <c r="B5" s="6" t="n">
        <v>404167</v>
      </c>
      <c r="C5" s="6" t="n">
        <v>122750</v>
      </c>
    </row>
    <row r="6">
      <c r="A6" s="4" t="inlineStr">
        <is>
          <t>Expired, Number of shares</t>
        </is>
      </c>
      <c r="B6" s="6" t="n">
        <v>49584</v>
      </c>
      <c r="C6" s="6" t="n">
        <v>36389</v>
      </c>
    </row>
    <row r="7">
      <c r="A7" s="4" t="inlineStr">
        <is>
          <t>Stock options outstanding, Number of shares, ending</t>
        </is>
      </c>
      <c r="B7" s="6" t="n">
        <v>638278</v>
      </c>
      <c r="C7" s="6" t="n">
        <v>283695</v>
      </c>
    </row>
    <row r="8">
      <c r="A8" s="4" t="inlineStr">
        <is>
          <t>Stock options exercisable, Number of shares</t>
        </is>
      </c>
      <c r="B8" s="6" t="n">
        <v>363951</v>
      </c>
      <c r="C8" s="6" t="n">
        <v>117256</v>
      </c>
    </row>
    <row r="9">
      <c r="A9" s="4" t="inlineStr">
        <is>
          <t>Stock options outstanding, Weighted Average Remaining Life (Years)</t>
        </is>
      </c>
      <c r="B9" s="4" t="inlineStr">
        <is>
          <t>9 years 2 months 16 days</t>
        </is>
      </c>
      <c r="C9" s="4" t="inlineStr">
        <is>
          <t>9 years 8 months 5 days</t>
        </is>
      </c>
    </row>
    <row r="10">
      <c r="A10" s="4" t="inlineStr">
        <is>
          <t>Issued, Weighted Average Remaining Life (Years)</t>
        </is>
      </c>
      <c r="B10" s="4" t="inlineStr">
        <is>
          <t>4 years</t>
        </is>
      </c>
      <c r="C10" s="4" t="inlineStr">
        <is>
          <t>9 years 2 months 12 days</t>
        </is>
      </c>
    </row>
    <row r="11">
      <c r="A11" s="4" t="inlineStr">
        <is>
          <t>Expired, Weighted Average Remaining Life (Years)</t>
        </is>
      </c>
      <c r="B11" s="4" t="inlineStr">
        <is>
          <t>8 years 7 days</t>
        </is>
      </c>
      <c r="C11" s="4" t="inlineStr">
        <is>
          <t>9 years 1 month 13 days</t>
        </is>
      </c>
    </row>
    <row r="12">
      <c r="A12" s="4" t="inlineStr">
        <is>
          <t>Stock options outstanding, Weighted Average Remaining Life (Years)</t>
        </is>
      </c>
      <c r="B12" s="4" t="inlineStr">
        <is>
          <t>7 years 2 months 30 days</t>
        </is>
      </c>
      <c r="C12" s="4" t="inlineStr">
        <is>
          <t>9 years 2 months 16 days</t>
        </is>
      </c>
    </row>
    <row r="13">
      <c r="A13" s="4" t="inlineStr">
        <is>
          <t>Stock options exercisable, Weighted Average Remaining Life (Years)</t>
        </is>
      </c>
      <c r="B13" s="4" t="inlineStr">
        <is>
          <t>7 years 8 months 19 days</t>
        </is>
      </c>
      <c r="C13" s="4" t="inlineStr">
        <is>
          <t>8 years 10 months 21 days</t>
        </is>
      </c>
    </row>
    <row r="14">
      <c r="A14" s="4" t="inlineStr">
        <is>
          <t>Stock options outstanding, Weighted Average Exercise Price, beginning</t>
        </is>
      </c>
      <c r="B14" s="8" t="n">
        <v>7.26</v>
      </c>
      <c r="C14" s="8" t="n">
        <v>6.9</v>
      </c>
    </row>
    <row r="15">
      <c r="A15" s="4" t="inlineStr">
        <is>
          <t>Issued, Weighted Average Exercise Price</t>
        </is>
      </c>
      <c r="B15" s="6" t="n">
        <v>6</v>
      </c>
      <c r="C15" s="9" t="n">
        <v>8.279999999999999</v>
      </c>
    </row>
    <row r="16">
      <c r="A16" s="4" t="inlineStr">
        <is>
          <t>Expired, Weighted Average Exercise Price</t>
        </is>
      </c>
      <c r="B16" s="9" t="n">
        <v>6.9</v>
      </c>
      <c r="C16" s="9" t="n">
        <v>7.98</v>
      </c>
    </row>
    <row r="17">
      <c r="A17" s="4" t="inlineStr">
        <is>
          <t>Stock options outstanding, Weighted Average Exercise Price, ending</t>
        </is>
      </c>
      <c r="B17" s="9" t="n">
        <v>6.49</v>
      </c>
      <c r="C17" s="9" t="n">
        <v>7.26</v>
      </c>
    </row>
    <row r="18">
      <c r="A18" s="4" t="inlineStr">
        <is>
          <t>Stock options exercisable, Weighted Average Exercise Price</t>
        </is>
      </c>
      <c r="B18" s="8" t="n">
        <v>6.48</v>
      </c>
      <c r="C18" s="8" t="n">
        <v>7.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Based Compensation - Schedule of Stock Option Vesting Periods (Details) - USD ($)</t>
        </is>
      </c>
      <c r="B1" s="2" t="inlineStr">
        <is>
          <t>Dec. 31, 2020</t>
        </is>
      </c>
      <c r="C1" s="2" t="inlineStr">
        <is>
          <t>May 31, 2019</t>
        </is>
      </c>
      <c r="D1" s="2" t="inlineStr">
        <is>
          <t>Jan. 31, 2018</t>
        </is>
      </c>
    </row>
    <row r="2">
      <c r="A2" s="4" t="inlineStr">
        <is>
          <t>Number of Shares</t>
        </is>
      </c>
      <c r="B2" s="6" t="n">
        <v>274327</v>
      </c>
      <c r="C2" s="6" t="n">
        <v>588333</v>
      </c>
      <c r="D2" s="6" t="n">
        <v>500000</v>
      </c>
    </row>
    <row r="3">
      <c r="A3" s="4" t="inlineStr">
        <is>
          <t>Unrecognized stock compensation expense</t>
        </is>
      </c>
      <c r="B3" s="5" t="n">
        <v>1336741</v>
      </c>
    </row>
    <row r="4">
      <c r="A4" s="4" t="inlineStr">
        <is>
          <t>2021 [Member]</t>
        </is>
      </c>
    </row>
    <row r="5">
      <c r="A5" s="4" t="inlineStr">
        <is>
          <t>Number of Shares</t>
        </is>
      </c>
      <c r="B5" s="6" t="n">
        <v>163716</v>
      </c>
    </row>
    <row r="6">
      <c r="A6" s="4" t="inlineStr">
        <is>
          <t>Unrecognized stock compensation expense</t>
        </is>
      </c>
      <c r="B6" s="5" t="n">
        <v>815518</v>
      </c>
    </row>
    <row r="7">
      <c r="A7" s="4" t="inlineStr">
        <is>
          <t>2022 [Member]</t>
        </is>
      </c>
    </row>
    <row r="8">
      <c r="A8" s="4" t="inlineStr">
        <is>
          <t>Number of Shares</t>
        </is>
      </c>
      <c r="B8" s="6" t="n">
        <v>110611</v>
      </c>
    </row>
    <row r="9">
      <c r="A9" s="4" t="inlineStr">
        <is>
          <t>Unrecognized stock compensation expense</t>
        </is>
      </c>
      <c r="B9" s="5" t="n">
        <v>5212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Details Narrative) - $ / shares</t>
        </is>
      </c>
      <c r="B1" s="2" t="inlineStr">
        <is>
          <t>1 Months Ended</t>
        </is>
      </c>
      <c r="D1" s="2" t="inlineStr">
        <is>
          <t>12 Months Ended</t>
        </is>
      </c>
    </row>
    <row r="2">
      <c r="B2" s="2" t="inlineStr">
        <is>
          <t>Sep. 30, 2020</t>
        </is>
      </c>
      <c r="C2" s="2" t="inlineStr">
        <is>
          <t>Mar. 31, 2020</t>
        </is>
      </c>
      <c r="D2" s="2" t="inlineStr">
        <is>
          <t>Dec. 31, 2020</t>
        </is>
      </c>
      <c r="E2" s="2" t="inlineStr">
        <is>
          <t>Dec. 31, 2019</t>
        </is>
      </c>
    </row>
    <row r="3">
      <c r="A3" s="4" t="inlineStr">
        <is>
          <t>Preferred stock, par value</t>
        </is>
      </c>
      <c r="D3" s="8" t="n">
        <v>0.1</v>
      </c>
      <c r="E3" s="8" t="n">
        <v>0.1</v>
      </c>
    </row>
    <row r="4">
      <c r="A4" s="4" t="inlineStr">
        <is>
          <t>Preferred stock, shares authorized</t>
        </is>
      </c>
      <c r="D4" s="6" t="n">
        <v>10000000</v>
      </c>
      <c r="E4" s="6" t="n">
        <v>10000000</v>
      </c>
    </row>
    <row r="5">
      <c r="A5" s="4" t="inlineStr">
        <is>
          <t>Preferred stock, shares issued</t>
        </is>
      </c>
      <c r="D5" s="6" t="n">
        <v>0</v>
      </c>
      <c r="E5" s="6" t="n">
        <v>0</v>
      </c>
    </row>
    <row r="6">
      <c r="A6" s="4" t="inlineStr">
        <is>
          <t>Preferred stock, shares outstanding</t>
        </is>
      </c>
      <c r="D6" s="6" t="n">
        <v>0</v>
      </c>
      <c r="E6" s="6" t="n">
        <v>0</v>
      </c>
    </row>
    <row r="7">
      <c r="A7" s="4" t="inlineStr">
        <is>
          <t>Returned shares of common stock</t>
        </is>
      </c>
      <c r="C7" s="6" t="n">
        <v>16667</v>
      </c>
    </row>
    <row r="8">
      <c r="A8" s="4" t="inlineStr">
        <is>
          <t>Retired shares of common stock</t>
        </is>
      </c>
      <c r="C8" s="6" t="n">
        <v>16667</v>
      </c>
      <c r="D8" s="6" t="n">
        <v>166667</v>
      </c>
    </row>
    <row r="9">
      <c r="A9" s="4" t="inlineStr">
        <is>
          <t>Former Executive [Member]</t>
        </is>
      </c>
    </row>
    <row r="10">
      <c r="A10" s="4" t="inlineStr">
        <is>
          <t>Warrant outstanding</t>
        </is>
      </c>
      <c r="B10" s="6" t="n">
        <v>66666</v>
      </c>
    </row>
    <row r="11">
      <c r="A11" s="4" t="inlineStr">
        <is>
          <t>Exercise price</t>
        </is>
      </c>
      <c r="B11" s="5" t="n">
        <v>6</v>
      </c>
    </row>
    <row r="12">
      <c r="A12" s="4" t="inlineStr">
        <is>
          <t>Seperation Agreement [Member] | Former Executive [Member]</t>
        </is>
      </c>
    </row>
    <row r="13">
      <c r="A13" s="4" t="inlineStr">
        <is>
          <t>Number of common stock shares right to receive</t>
        </is>
      </c>
      <c r="B13" s="6" t="n">
        <v>166667</v>
      </c>
    </row>
    <row r="14">
      <c r="A14" s="4" t="inlineStr">
        <is>
          <t>Seperation Agreement [Member] | Former Executive [Member] | Total Grow Controls [Member]</t>
        </is>
      </c>
    </row>
    <row r="15">
      <c r="A15" s="4" t="inlineStr">
        <is>
          <t>Number of common stock shares right to receive</t>
        </is>
      </c>
      <c r="B15" s="6" t="n">
        <v>1666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0USD ($)</t>
        </is>
      </c>
    </row>
    <row r="2">
      <c r="A2" s="4" t="inlineStr">
        <is>
          <t>Operating loss carryforwards</t>
        </is>
      </c>
      <c r="B2" s="5" t="n">
        <v>11356890</v>
      </c>
    </row>
    <row r="3">
      <c r="A3" s="4" t="inlineStr">
        <is>
          <t>Tax credit carryforward</t>
        </is>
      </c>
      <c r="B3" s="4" t="inlineStr">
        <is>
          <t xml:space="preserve"> </t>
        </is>
      </c>
    </row>
    <row r="4">
      <c r="A4" s="4" t="inlineStr">
        <is>
          <t>Expiring in 2037 [Member]</t>
        </is>
      </c>
    </row>
    <row r="5">
      <c r="A5" s="4" t="inlineStr">
        <is>
          <t>Operating loss carryforwards</t>
        </is>
      </c>
      <c r="B5" s="6" t="n">
        <v>2182354</v>
      </c>
    </row>
    <row r="6">
      <c r="A6" s="4" t="inlineStr">
        <is>
          <t>No Expiration [Member]</t>
        </is>
      </c>
    </row>
    <row r="7">
      <c r="A7" s="4" t="inlineStr">
        <is>
          <t>Operating loss carryforwards</t>
        </is>
      </c>
      <c r="B7" s="5" t="n">
        <v>91745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5" customWidth="1" min="2" max="2"/>
  </cols>
  <sheetData>
    <row r="1">
      <c r="A1" s="1" t="inlineStr">
        <is>
          <t>Warrants  (Details Narrative) - Warrants [Member]</t>
        </is>
      </c>
      <c r="B1" s="2" t="inlineStr">
        <is>
          <t>12 Months Ended</t>
        </is>
      </c>
    </row>
    <row r="2">
      <c r="B2" s="2" t="inlineStr">
        <is>
          <t>Dec. 31, 2020USD ($)</t>
        </is>
      </c>
    </row>
    <row r="3">
      <c r="A3" s="4" t="inlineStr">
        <is>
          <t>Weighted-average term</t>
        </is>
      </c>
      <c r="B3" s="4" t="inlineStr">
        <is>
          <t>2 years 2 months 12 days</t>
        </is>
      </c>
    </row>
    <row r="4">
      <c r="A4" s="4" t="inlineStr">
        <is>
          <t>Aggregate intrinsic value outstanding and exercisable amount</t>
        </is>
      </c>
      <c r="B4"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Warrant Activity (Details) - Warrants [Member] - $ / shares</t>
        </is>
      </c>
      <c r="B1" s="2" t="inlineStr">
        <is>
          <t>12 Months Ended</t>
        </is>
      </c>
    </row>
    <row r="2">
      <c r="B2" s="2" t="inlineStr">
        <is>
          <t>Dec. 31, 2020</t>
        </is>
      </c>
      <c r="C2" s="2" t="inlineStr">
        <is>
          <t>Dec. 31, 2019</t>
        </is>
      </c>
    </row>
    <row r="3">
      <c r="A3" s="4" t="inlineStr">
        <is>
          <t>Warrants outstanding, shares beginning balance</t>
        </is>
      </c>
      <c r="B3" s="6" t="n">
        <v>115339</v>
      </c>
      <c r="C3" s="6" t="n">
        <v>1000</v>
      </c>
    </row>
    <row r="4">
      <c r="A4" s="4" t="inlineStr">
        <is>
          <t>Issued in conjunction with debt, shares</t>
        </is>
      </c>
      <c r="B4" s="6" t="n">
        <v>20747</v>
      </c>
      <c r="C4" s="6" t="n">
        <v>88689</v>
      </c>
    </row>
    <row r="5">
      <c r="A5" s="4" t="inlineStr">
        <is>
          <t>Issued in conjunction with agreement with former executive (see Note 15 - Shareholders' Equity), shares</t>
        </is>
      </c>
      <c r="B5" s="6" t="n">
        <v>66666</v>
      </c>
      <c r="C5" s="6" t="n">
        <v>25650</v>
      </c>
    </row>
    <row r="6">
      <c r="A6" s="4" t="inlineStr">
        <is>
          <t>Warrants outstanding, shares ending balance</t>
        </is>
      </c>
      <c r="B6" s="6" t="n">
        <v>202752</v>
      </c>
      <c r="C6" s="6" t="n">
        <v>115339</v>
      </c>
    </row>
    <row r="7">
      <c r="A7" s="4" t="inlineStr">
        <is>
          <t>Warrants exercisable, shares end of period</t>
        </is>
      </c>
      <c r="B7" s="6" t="n">
        <v>202752</v>
      </c>
      <c r="C7" s="6" t="n">
        <v>115339</v>
      </c>
    </row>
    <row r="8">
      <c r="A8" s="4" t="inlineStr">
        <is>
          <t>Weighted average exercise price, beginning</t>
        </is>
      </c>
      <c r="B8" s="8" t="n">
        <v>17.28</v>
      </c>
      <c r="C8" s="5" t="n">
        <v>6</v>
      </c>
    </row>
    <row r="9">
      <c r="A9" s="4" t="inlineStr">
        <is>
          <t>Issued in conjunction with debt, weighted average exercise price</t>
        </is>
      </c>
      <c r="B9" s="6" t="n">
        <v>18</v>
      </c>
      <c r="C9" s="6" t="n">
        <v>18</v>
      </c>
    </row>
    <row r="10">
      <c r="A10" s="4" t="inlineStr">
        <is>
          <t>Issued in conjunction with agreement with former executive (see Note 15 - Shareholders' Equity), weighted average exercise price</t>
        </is>
      </c>
      <c r="B10" s="6" t="n">
        <v>6</v>
      </c>
      <c r="C10" s="9" t="n">
        <v>14.46</v>
      </c>
    </row>
    <row r="11">
      <c r="A11" s="4" t="inlineStr">
        <is>
          <t>Weighted average exercise price, ending</t>
        </is>
      </c>
      <c r="B11" s="9" t="n">
        <v>13.64</v>
      </c>
      <c r="C11" s="9" t="n">
        <v>17.28</v>
      </c>
    </row>
    <row r="12">
      <c r="A12" s="4" t="inlineStr">
        <is>
          <t>Weighted average exercise price, exercisable</t>
        </is>
      </c>
      <c r="B12" s="8" t="n">
        <v>13.64</v>
      </c>
      <c r="C12" s="8" t="n">
        <v>17.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t>
        </is>
      </c>
      <c r="B1" s="2" t="inlineStr">
        <is>
          <t>12 Months Ended</t>
        </is>
      </c>
    </row>
    <row r="2">
      <c r="B2" s="2" t="inlineStr">
        <is>
          <t>Dec. 31, 2020</t>
        </is>
      </c>
    </row>
    <row r="3">
      <c r="A3" s="3" t="inlineStr">
        <is>
          <t>Organization, Consolidation and Presentation of Financial Statements [Abstract]</t>
        </is>
      </c>
    </row>
    <row r="4">
      <c r="A4" s="4" t="inlineStr">
        <is>
          <t>Organization and Acquisitions, Business Plan, and Liquidity</t>
        </is>
      </c>
      <c r="B4" s="4" t="inlineStr">
        <is>
          <t>NOTE 1 – ORGANIZATION AND ACQUISITIONS,
BUSINESS PLAN, AND LIQUIDITY Organization and Acquisitions urban-gro, Inc. (“we,”
“us,” “our,” the “Company,” or “urban-gro”) is a leading engineering and design
services company focused on the sustainable commercial indoor horticulture market. We engineer and design indoor controlled environment
agriculture (“CEA”) facilities and then integrate complex environmental equipment systems into those facilities. Through
this work, we create high-performance indoor cultivation facilities for our clients to grow specialty crops, including leafy greens,
vegetables, herbs, and plant-based medicines. To date, a large number of our clients have been cannabis producers, and we will
continue to do substantial work for those clients, but we have added a focus on non-cannabis crops as we seek to address a broader
market. In particular, our focus going forward is on the vertical farming CEA sub-segment. Our custom-tailored approach to design,
procurement, and equipment integration provides a single point of accountability across all aspects of indoor growing operations.
We also help our clients achieve operational efficiency and economic advantages through a full spectrum of professional services
and programs focused on facility optimization and environmental health which establish facilities that allow clients to manage,
operate and perform at the highest level throughout their entire cultivation lifecycle once they are up and running. We aim to work with our clients from inception
of their project in a way that provides value throughout the life of their facility. We are a trusted partner and advisor to our
clients and offer a complete set of engineering and managed services complemented by a vetted suite of select cultivation equipment
systems. Effective March 7, 2019, the Company acquired
100% of the stock of Impact Engineering, Inc. (d/b/a Grow2Guys) (“Impact”), a provider of mechanical, electrical and
plumbing (“MEP”) engineering services predominantly focused on the indoor commercial horticulture industry. The Company
believes the acquisition of Impact will improve the Company’s ability to better serve its current and future client base
by expanding on the fully integrated products and services offered by the Company. The Company initially issued 83,333 shares of
Common Stock valued at $12.00 per share to effect the acquisition of Impact. The Company accounted for the acquisition of Impact
as follows:
Purchase Price $ 1,000,000
Allocation of Purchase Price:
Cash $ 49,742
Accounts receivable, net $ 93,811
Goodwill $ 902,067
Accrued expenses $ 45,620 The following table summarizes the supplemental
information on an unaudited pro forma basis, as if the acquisition had been consummated as of January 1, 2019:
2019
Revenue $ 24,477,011
Net loss (8,268,920 ) The unaudited pro form results of operations
do not purport to represent what the Company’s results of operations would actually have been had the acquisition occurred
on January 1, 2019. Actual future results may vary considerably based on a variety of factors beyond the Company’s control. Under the terms of the agreement to acquire
Impact, the Company was required to issue additional shares of Common Stock to the former Impact owner if the average closing price
per share of the Company’s Common Stock was less than or equal to $12.00 per share for the 30-day period beginning on the
date that was 150 days after the initial date of the listing of the Company’s Common Stock on a national securities exchange
or quotation on the OTCQB or OTCQX (the “Valuation Period”). The Company’s Common Stock price was lower than
$12.00 per share during the Valuation Period and the Company was required to issue additional shares of the Company’s Common
Stock to the former Impact owner. In September 2020, however, the Company and the former Impact owner agreed to satisfy this provision
of the agreement by the Company issuing 41,667 additional shares of Common Stock to the former Impact owner. The Company valued
the issuance of these additional 41,667 shares at $3.72 per share of Common Stock based on the market price of our shares on the
date of the agreement and recorded the additional issuance of shares as contingent consideration in the statements of operations
and comprehensive income (loss). Basis of Presentation These consolidated financial statements are
presented in United States dollars and have been prepared in accordance with United States generally accepted accounting principles
(“GAAP”). On December 31, 2020, we effected a 1-for-6 reverse stock split with respect to our common stock. All share
and per share information in these consolidated financial statements gives effect to this reverse stock split, including restating
prior period reported amounts. Liquidity and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available to be issued. Since inception, the Company has incurred significant operating losses and has funded its operations
primarily through the issuance of equity securities, debt, and operating revenue. As of December 31, 2020, the Company had an
accumulated deficit of $21,964,321, a working capital deficit of $9,300,836, and negative stockholders’ equity of $7,406,164.
Prior consolidated financial statements contained an explanatory paragraph indicating that there could be no assurances that the
Company would be able to raise equity or debt financing in sufficient amounts, when and if needed, on acceptable terms or at all,
in order to provide assurances that the Company would be able to continue as a going concern. As indicated in Note 18 –
Subsequent Events, on February 17, 2021 the Company received $62,100,000 in gross proceeds from completion of an equity offering
and listing of the Company’s common shares on the Nasdaq Capital Market (“NASDAQ”) (the “Offering”).
Based on management’s evaluation, the proceeds from the Offering will be more than sufficient for the Company to meet its
obligations as they come due and to fund its operations for at least 12 months after the date the consolidated financial statements
are available to be issued. Accordingly, the conditions that previously raised substantial doubt about the Company’s ability
to continue as a going concern as of the date of issuance of the Company’s December 31, 2020 consolidated financial statements
have been allevi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Feb. 17, 2021</t>
        </is>
      </c>
      <c r="C1" s="2" t="inlineStr">
        <is>
          <t>Dec. 31, 2020</t>
        </is>
      </c>
    </row>
    <row r="2">
      <c r="A2" s="4" t="inlineStr">
        <is>
          <t>Common stock issued during the period</t>
        </is>
      </c>
      <c r="C2" s="4" t="inlineStr">
        <is>
          <t xml:space="preserve"> </t>
        </is>
      </c>
    </row>
    <row r="3">
      <c r="A3" s="4" t="inlineStr">
        <is>
          <t>Subsequent Event [Member]</t>
        </is>
      </c>
    </row>
    <row r="4">
      <c r="A4" s="4" t="inlineStr">
        <is>
          <t>Common stock issued during the period</t>
        </is>
      </c>
      <c r="B4" s="6" t="n">
        <v>6210000</v>
      </c>
    </row>
    <row r="5">
      <c r="A5" s="4" t="inlineStr">
        <is>
          <t>Shares issued, price per share</t>
        </is>
      </c>
      <c r="B5" s="5" t="n">
        <v>10</v>
      </c>
    </row>
    <row r="6">
      <c r="A6" s="4" t="inlineStr">
        <is>
          <t>Proceeds from issuance of common stock</t>
        </is>
      </c>
      <c r="B6" s="5" t="n">
        <v>62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In preparing consolidated financial statements in
conformity with GAAP, management is required to make estimates and assumptions that affect the reported amounts of assets and liabilities
and the disclosure of assets and liabilities at the date of the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 Basis of Presentation and Principles of Consolidation These consolidated financial statements are presented
in United States dollars and they include the accounts of urban-gro, Inc. and its wholly owned subsidiaries. The financial results of
Impact have been included in the Company’s consolidated financial statements from the date of acquisition on March 7, 2019 and all
intercompany transactions have been eliminated. Functional and reporting currency and foreign currency
translation The functional and reporting currency of the Company
and its subsidiaries is US dollars. All transactions in currencies other than US dollars are translated into US dollars on the date of
the transaction. Any exchange gains and losses related to these transactions are recognized in the current period earnings as other income
(expense). 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20 and 2019 approximates
their fair values based on our incremental borrowing rates. There have been no changes in Level 1, Level 2, and
Level 3 categorizations and no changes in valuation techniques for these assets or liabilities for the years ended December 31, 2020 and
2019. Cash and Cash Equivalents The Company considers all highly liquid short-term
cash investments with an original maturity of three months or less to be cash equivalents. As of December 31, 2020 and 2019, the Company
did not maintain any cash equivalents. The Company maintains cash with financial institutions that may from time to time exceed federally-insured
limits. The Company has not experienced any losses related to these balances and believes the risk to be minimal. There are no restricted
or compensating cash balances as of December 31, 2020. Accounts Receivable, Net Trade accounts receivables are carried at the original
invoiced amounts less an allowance for doubtful accounts. As of December 31, 2020 and 2019, the balance of allowance for doubtful accounts
was $15,955 and $18,920, respectively.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 debt directly
to the bad debt expense account when the balance is determined to be uncollectable. Bad debt expense for the years ended December 31,
2020 and 2019 was $58,849 and $67,633, respectively. Inventories Inventories, consisting entirely of finished goods,
are stated at the lower of cost or net realizable value, with cost determined using the weighted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 Property, Plant, and Equipment, ne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years ended December 31, 2020 and 2019. The estimated useful lives for significant property
and equipment categories are as follows:
Computer and Technology Equipment 3 years
Furniture and Equipment 5 years
Leasehold Improvements Lease term
Vehicles 3 years
Other Equipment 3 or 5 years
Software 3 years Operating Lease Right of Use Assets Operating lease right of use assets are stated at
cost less accumulated depreciation, amortization and impairment. The Company has one operating lease with an imputed annual interest rate
of 8%. The terms of the lease are 12 months commencing on September 1, 2020 and ending on August 31, 2021. The Company is currently evaluating
whether to renew this lease. Intangible Assets The Company’s intangible assets, consisting
of legal fees for application of patents and trademarks and license fees paid for inspection services, are recorded at cost. Patents and
trademarks, once approved, are amortized using the straight-line method over an estimated life, generally 5 years for patents and 10 to
20 years for trademarks. License fees are amortized over 10 years. Intangible assets are included in “other assets” on the
balance sheets. The net balance of intangible assets for December 31, 2020 and 2019 was $84,514 and $86,151, respectively. Amortization
expense totaled $1,637 and $1,879 for the years ended December 31, 2020 and 2019, respectively. Goodwill Goodwill represents the excess of the purchase price
over the fair value of net assets acquired in a business combination. Goodwill is not amortized, but is tested for impairment annually
as of December 31 and at any time when events or circumstances suggest impairment may have occurred. 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s goodwill
and the implied fair value of the goodwill. In testing goodwill for impairment, we determine the estimated fair value of our reporting
units based upon a discounted future cash flow analysis. Goodwill is our only indefinite-lived intangible asset. Definite-lived intangible
assets are amortized using the straight line method over the shorter of their contractual term or estimated useful lives. Impairment of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 Investments Investments without readily determinable fair values
and for which the Company does not have the ability to exercise significant influence are accounted for at cost with adjustments for observable
changes in prices or impairments. Convertible Notes The Company accounts for its convertible notes at
issuance by allocating the proceeds received from a convertible note among freestanding instruments according to ASC 470, Debt, based
upon their relative fair values. The fair value of debt and common stock was determined based on the closing price of the common stock
on the date of the transaction, and the fair value of warrants was determined using the Black-Scholes option-pricing model. Convertible
notes were subsequently carried at amortized cost. The fair value of the warrants is recorded as additional paid-in capital, with a corresponding
amount recorded as a debt discount from the face amount of the convertible note. Each convertible note was analyzed for the existence
of a beneficial conversion feature (“BCF”), defined as the fair value of the common stock at the commitment date for the convertible
note, less the effective conversion price. BCFs we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is amortized to interest expense, using the effective interest method, over the terms of the related convertible notes. BCFs that are
contingent upon the occurrence of a future event are recorded when the contingency is resolved. Revenue Recognition The Company recognizes revenue in accordance with
ASC 606, Revenue from Contracts with Customers, Our equipment systems, services and consumable product
revenues arise from contracts with customers. Service revenues include full facility programming, engineering and design services, start-up
commissioning services, facility optimization services and IPM planning and strategy services. Product revenues include an integrated
suite of select cultivation equipment systems and consumable crop management products. We enter into separate contracts for the service
and product revenues we provide to our customers in order to clarify our obligations under the terms of the contracts. New contracts are
entered into if the services to be performed or products to be delivered need to be modified. Service revenues are satisfied when services
are rendered or completed in accordance with the terms of the contract. Product revenues are satisfied when control of the products is
transferred to the customer. Customer Deposits The Company’s policy is to collect deposits
from customers at the beginning of the contract. The customer payments received are recorded as a customer deposit liability on the balance
sheet. When the contract is complete and meets all the criteria for revenue recognition, the customer is billed for the entire contract
amount and the deposit is recorded against the customer’s receivable balance. In certain situations when the customer has paid the
deposit and services have been performed but the customer chooses not to proceed with the contract, the Company may keep the deposit and
recognize revenue. Of the outstanding customer deposit balance of $2,915,406 at December 31, 2019, $1,955,902 was recognized as revenue
in the year ended December 31, 2020. The entire customer deposit balance of $3,298,609 at December 31, 2018 was recognized as revenue
in the year ended December 31, 2019. Cost of Revenue The Company’s policy is to recognize cost of
revenues in the same manner as, and in conjunction with, revenue recognition. The Company’s cost of revenues includes the costs
directly attributable to revenue recognized and includes expenses related to the purchasing of products and providing services, fees for
third-party commissions and shipping costs. Total shipping costs included in the cost of goods sold for the years ended December 31, 2020
and 2019 were $790,996 and $679,911, respectively. Advertising Costs The Company expenses advertising costs in the periods
the costs are incurred. Prepayments made under contracts are included in prepaid expenses and expensed when the advertisement is run.
Total advertising expense incurred for the years ended December 31, 2020 and 2019 was $58,849 and $159,728, respectively. Warrants The Company estimates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 Stock-Based Compensation The Company periodically issues shares of its common
stock and stock options to employees and consultants in non-capital raising transactions for fees and services. The Company accounts for
stock issued to non-employees with the value of the stock compensation based upon the measurement date as determined at the grant date
of the award. The Company accounts for stock grants issued and vesting
to employees with the award being measured at its fair value at the date of grant and amortized ratably over the vesting period. Income Taxes The Company files income
federal tax returns in the United States and Canada and state and local tax return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ment
of the Company, do not meet a more-likely-than-not threshold based on the technical merits of the positions. Valuation allowances would
be established for certain deferred tax assets when realization is not likely. Loss Per Share The Company computes net loss per share by dividing
net loss available to common stock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 Recently Adopt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In June 2016, the FASB issued ASU No. 2016-13, Financial
Instruments - Credit Losses (Topic 326): Measurement of Credit Losses on Financial Instruments (“ASU 2016-13”). This update
replaces the incurred loss impairment methodology with a methodology that reflects expected credit losses and requires consideration of
a broader range of reasonable and supportable information to inform credit loss estimates. This update is effective for interim and annual
periods beginning after December 15, 2022, with a modified-retrospective approach. The Company is currently evaluating the impact that
this new guidance will have on its consolidated financial statements. In August 2020, the FASB issued ASU 2020-06—Debt—Debt
with Conversion and Other Options (Subtopic 470-20) and Derivatives and Hedging—Contracts in Entity’s Own Equity (Subtopic
815-40)—Accounting For Convertible Instruments and Contracts in an Entity’s Own Equity.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3 – RELATED PARTY TRANSACTIONS In October 2018, we issued a $1,000,000 unsecured
note payable to Cloud9 Support Inc. (“Cloud9 Support”), an entity owned by James Lowe, a director of the Company, which
originally became due April 30, 2019 (the “James Lowe Note”). The James Lowe Note was personally guaranteed by Bradley
Nattrass, our Chief Executive Officer, and Octavio Gutierrez. The loan had a one-time origination fee of $12,500. Interest accrued
at the rate of 12% per annum and was paid monthly. As additional consideration for the James Lowe Note, we granted Mr. Lowe (as
designee of Cloud9 Support) an option to purchase 5,000 shares of our common stock at an exercise price of $7.20 per share, which
option is exercisable for a period of five years. The due date for the James Lowe Note was extended in May 2019 to December 31,
2019 and the interest rate was decreased to 9% per year. In consideration for Cloud9 Support extending the maturity date of the
note and reducing the interest rate, we issued 1,667 shares of our common stock to Mr. Lowe (as designee of Cloud9 Support). On February 21, 2020, we entered into an agreement
to amend the James Lowe Note to extend the maturity date of therein from December 31, 2019 to the date which is the earlier of
60 days following the date: (a) on which demand for repayment is made by the lenders under the Credit Agreement, as described in
Note 10, (which is now only applicable in the case of an event of default under the Credit Agreement because of the removal of
the demand feature pursuant to the First Amendment to the Credit Agreement); or (b) which is the maturity date under the Credit
Agreement. In addition, on February 25, 2020, the Company
entered into a subordination, postponement and standstill agreement with Cloud9 Support (the “Subordination Agreement”)
pursuant to which Cloud9 Support agreed to postpone and subordinate all payments due under the promissory note until the facilities
under the Credit Agreement have been fully and finally repaid. The term for the Subordination Agreement will continue in force
as long as the Company is indebted to the agent or lenders under the Credit Agreement. In consideration for Cloud9 Support’s
agreement to extend the maturity date of the promissory note and to enter into the Subordination Agreement, we issued 16,667 shares
of common stock to Mr. Lowe (as designee of Cloud9 Support). On December 15, 2020, James Lowe agreed to
convert the $1,000,000 James Lowe Note plus $4,500 of accrued interest (the “New James Lowe Note”) into a convertible
note bridge financing (see “Bridge Financing” in Note 9 – Notes Payable). The New James Lowe Note carries interest
at the rate of 12% and matures on December 31, 2021. The New James Lowe Note will be mandatorily converted into shares of our common
stock upon the closing of a qualified offering, at 75% of the per share price paid by investors in a qualified offering. The Company has purchased goods from Cloud
9 Support. Purchases from Cloud 9 Support were $0 and $97,329 during the years ended 2020 and 2019, respectively. Cloud 9 Support
also purchases materials from the Company for use with their customers. Total sales to Cloud 9 Support from the Company were $414,108
and $392,963 during the years ended 2020 and 2019, respectively. Outstanding receivables from Cloud 9 Support as of December 31,
2020 and 2019 totaled $61,678 and $49,659, respectively. Net outstanding payables for purchases of inventory and other services
to Cloud 9 Support as of December 31, 2020 and 2019, totaled $0 and $16,402, respectively. The Company purchases some cultivation products
from Bravo Lighting, LLC (d/b/a Bravo Enterprises) (“Bravo”) and Enviro-Glo, LLC (“Enviro-Glo”), manufacturers
and distributors of commercial building lighting and other product solutions with common control by the Company’s two major
stockholders, Bradley Nattrass and Octavio Gutierrez. Purchases from Bravo and Enviro-Glo totaled $0 and $45,129 for the years
ended 2020 and 2019, respectively. Outstanding receivables from Bravo and Enviro-Glo for the years ended 2020 and 2019 totaled
$0 and $0, respectively. Net outstanding payables incurred for purchases of inventory and other services to Bravo and Enviro-Glo
as of December 31, 2020 and 2019, was $0 and $8,57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7:05:15Z</dcterms:created>
  <dcterms:modified xmlns:dcterms="http://purl.org/dc/terms/" xmlns:xsi="http://www.w3.org/2001/XMLSchema-instance" xsi:type="dcterms:W3CDTF">2021-03-31T07:05:15Z</dcterms:modified>
</cp:coreProperties>
</file>